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as6" sheetId="6" r:id="rId6"/>
    <s:sheet name="Organization and Description of" sheetId="7" r:id="rId7"/>
    <s:sheet name="Restatement of Previously Issue" sheetId="8" r:id="rId8"/>
    <s:sheet name="Basis of Presentation and Summa" sheetId="9" r:id="rId9"/>
    <s:sheet name="Other Receivables, Net" sheetId="10" r:id="rId10"/>
    <s:sheet name="Advances and Prepayments" sheetId="11" r:id="rId11"/>
    <s:sheet name="Property and Equipment, Net" sheetId="12" r:id="rId12"/>
    <s:sheet name="Intangible Assets, Net" sheetId="13" r:id="rId13"/>
    <s:sheet name="Long-Term Prepayments" sheetId="14" r:id="rId14"/>
    <s:sheet name="Bank Loans" sheetId="15" r:id="rId15"/>
    <s:sheet name="Accrued Expenses and Other Paya" sheetId="16" r:id="rId16"/>
    <s:sheet name="Income Tax" sheetId="17" r:id="rId17"/>
    <s:sheet name="Equity" sheetId="18" r:id="rId18"/>
    <s:sheet name="Discontinued Operations" sheetId="19" r:id="rId19"/>
    <s:sheet name="Commitments and Contingencies" sheetId="20" r:id="rId20"/>
    <s:sheet name="Due To Related parties" sheetId="21" r:id="rId21"/>
    <s:sheet name="Earnings Per Share" sheetId="22" r:id="rId22"/>
    <s:sheet name="Subsequent Events" sheetId="23" r:id="rId23"/>
    <s:sheet name="Basis of Presentation and Sum24" sheetId="24" r:id="rId24"/>
    <s:sheet name="Restatement of Previously Iss25" sheetId="25" r:id="rId25"/>
    <s:sheet name="Basis of Presentation and Sum26" sheetId="26" r:id="rId26"/>
    <s:sheet name="Other Receivables, Net (Tables)" sheetId="27" r:id="rId27"/>
    <s:sheet name="Advances and Prepayments (Table" sheetId="28" r:id="rId28"/>
    <s:sheet name="Property and Equipment, Net (Ta" sheetId="29" r:id="rId29"/>
    <s:sheet name="Intangible Assets, Net (Tables)" sheetId="30" r:id="rId30"/>
    <s:sheet name="Long-Term Prepayments (Tables)" sheetId="31" r:id="rId31"/>
    <s:sheet name="Bank Loans (Tables)" sheetId="32" r:id="rId32"/>
    <s:sheet name="Accrued Expenses and Other Pa33" sheetId="33" r:id="rId33"/>
    <s:sheet name="Income Tax (Tables)" sheetId="34" r:id="rId34"/>
    <s:sheet name="Equity (Tables)" sheetId="35" r:id="rId35"/>
    <s:sheet name="Discontinued Operations (Tables" sheetId="36" r:id="rId36"/>
    <s:sheet name="Commitments and Contingencies (" sheetId="37" r:id="rId37"/>
    <s:sheet name="Earnings Per Share (Tables)" sheetId="38" r:id="rId38"/>
    <s:sheet name="Organization and Description 39" sheetId="39" r:id="rId39"/>
    <s:sheet name="Restatement of Previously Iss40" sheetId="40" r:id="rId40"/>
    <s:sheet name="Restatement of Previously Iss41" sheetId="41" r:id="rId41"/>
    <s:sheet name="Basis of Presentation and Sum42" sheetId="42" r:id="rId42"/>
    <s:sheet name="Basis of Presentation and Sum43" sheetId="43" r:id="rId43"/>
    <s:sheet name="Basis of Presentation and Sum44" sheetId="44" r:id="rId44"/>
    <s:sheet name="Basis of Presentation and Sum45" sheetId="45" r:id="rId45"/>
    <s:sheet name="Other Receivables, Net (Details" sheetId="46" r:id="rId46"/>
    <s:sheet name="Advances and Prepayments (Detai" sheetId="47" r:id="rId47"/>
    <s:sheet name="Advances and Prepayments (Det48" sheetId="48" r:id="rId48"/>
    <s:sheet name="Property and Equipment, Net (De" sheetId="49" r:id="rId49"/>
    <s:sheet name="Property and Equipment, Net (50" sheetId="50" r:id="rId50"/>
    <s:sheet name="Intangible Assets, Net (Details" sheetId="51" r:id="rId51"/>
    <s:sheet name="Intangible Assets, Net (Detai52" sheetId="52" r:id="rId52"/>
    <s:sheet name="Intangible Assets, Net (Detai53" sheetId="53" r:id="rId53"/>
    <s:sheet name="Long-Term Prepayments (Details)" sheetId="54" r:id="rId54"/>
    <s:sheet name="Long-Term Prepayments (Details " sheetId="55" r:id="rId55"/>
    <s:sheet name="Long-Term Prepayments (Detail56" sheetId="56" r:id="rId56"/>
    <s:sheet name="Bank Loans (Details)" sheetId="57" r:id="rId57"/>
    <s:sheet name="Bank Loans (Details 1)" sheetId="58" r:id="rId58"/>
    <s:sheet name="Bank Loans (Details Textual)" sheetId="59" r:id="rId59"/>
    <s:sheet name="Accrued Expenses and Other Pa60" sheetId="60" r:id="rId60"/>
    <s:sheet name="Income Tax (Details)" sheetId="61" r:id="rId61"/>
    <s:sheet name="Income Tax (Details 1)" sheetId="62" r:id="rId62"/>
    <s:sheet name="Income Tax (Details Textual)" sheetId="63" r:id="rId63"/>
    <s:sheet name="Equity (Details)" sheetId="64" r:id="rId64"/>
    <s:sheet name="Equity (Details 1)" sheetId="65" r:id="rId65"/>
    <s:sheet name="Equity (Details Textual)" sheetId="66" r:id="rId66"/>
    <s:sheet name="Discontinued Operations (Detail" sheetId="67" r:id="rId67"/>
    <s:sheet name="Discontinued Operations (Deta68" sheetId="68" r:id="rId68"/>
    <s:sheet name="Commitments and Contingencies69" sheetId="69" r:id="rId69"/>
    <s:sheet name="Commitments and Contingencies70" sheetId="70" r:id="rId70"/>
    <s:sheet name="Due To Related parties (Details" sheetId="71" r:id="rId71"/>
    <s:sheet name="Earnings Per Share (Details)" sheetId="72" r:id="rId72"/>
    <s:sheet name="Earnings Per Share (Details Tex" sheetId="73" r:id="rId73"/>
  </s:sheets>
  <s:definedNames/>
  <s:calcPr calcId="124519" calcMode="auto" fullCalcOnLoad="1"/>
</s:workbook>
</file>

<file path=xl/sharedStrings.xml><?xml version="1.0" encoding="utf-8"?>
<sst xmlns="http://schemas.openxmlformats.org/spreadsheetml/2006/main" uniqueCount="683">
  <si>
    <t>Document and Entity Information - shares</t>
  </si>
  <si>
    <t>6 Months Ended</t>
  </si>
  <si>
    <t>Jun. 30, 2015</t>
  </si>
  <si>
    <t>Aug. 11, 2015</t>
  </si>
  <si>
    <t>Document and Entity Information [Abstract]</t>
  </si>
  <si>
    <t>Entity Registrant Name</t>
  </si>
  <si>
    <t>CHINA YIDA HOLDING, CO.</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solidated Balance Sheets - USD ($)</t>
  </si>
  <si>
    <t>Dec. 31, 2014</t>
  </si>
  <si>
    <t>Current assets</t>
  </si>
  <si>
    <t>Cash and cash equivalents</t>
  </si>
  <si>
    <t>Accounts receivable</t>
  </si>
  <si>
    <t>Other receivables, net</t>
  </si>
  <si>
    <t>Advances and prepayments</t>
  </si>
  <si>
    <t>Prepayment - current portion</t>
  </si>
  <si>
    <t>Total current assets</t>
  </si>
  <si>
    <t>Property and equipment, net</t>
  </si>
  <si>
    <t>Intangible assets, net</t>
  </si>
  <si>
    <t>Long-term prepayments</t>
  </si>
  <si>
    <t>Total assets</t>
  </si>
  <si>
    <t>Current liabilities</t>
  </si>
  <si>
    <t>Short-term loans</t>
  </si>
  <si>
    <t>Long-term debt, current portion</t>
  </si>
  <si>
    <t>Accounts payable</t>
  </si>
  <si>
    <t>Accrued expenses and other payables</t>
  </si>
  <si>
    <t>Due to related parties</t>
  </si>
  <si>
    <t>Taxes payable</t>
  </si>
  <si>
    <t>Total current liabilities</t>
  </si>
  <si>
    <t>Long-term debt</t>
  </si>
  <si>
    <t>Total liabilities</t>
  </si>
  <si>
    <t>Commitments and contingencies (Note 14)</t>
  </si>
  <si>
    <t>Equity</t>
  </si>
  <si>
    <t>Preferred stock ($0.0001 par value, 10,000,000 shares authorized, none issued and outstanding)</t>
  </si>
  <si>
    <t>Common stock ($0.001 par value, 100,000,000 shares authorized, 3,914,580 and 3,914,580 shares issued and outstanding as of June 30, 2015 and December 31, 2014, respectively)</t>
  </si>
  <si>
    <t>Additional paid in capital</t>
  </si>
  <si>
    <t>Accumulated other comprehensive income</t>
  </si>
  <si>
    <t>Retained earnings</t>
  </si>
  <si>
    <t>Statutory reserve</t>
  </si>
  <si>
    <t>Total equity</t>
  </si>
  <si>
    <t>Total liabilities and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naudited) - USD ($)</t>
  </si>
  <si>
    <t>3 Months Ended</t>
  </si>
  <si>
    <t>Jun. 30, 2014</t>
  </si>
  <si>
    <t>Statements of Income and Comprehensive Income [Abstract]</t>
  </si>
  <si>
    <t>Net revenue</t>
  </si>
  <si>
    <t>Cost of revenue</t>
  </si>
  <si>
    <t>Gross profit</t>
  </si>
  <si>
    <t>Operating expenses</t>
  </si>
  <si>
    <t>Selling expenses</t>
  </si>
  <si>
    <t>General and administrative expenses</t>
  </si>
  <si>
    <t>Total operating expenses</t>
  </si>
  <si>
    <t>Loss from operations</t>
  </si>
  <si>
    <t>Other income (expense)</t>
  </si>
  <si>
    <t>Other (expense) income, net</t>
  </si>
  <si>
    <t>Interest income</t>
  </si>
  <si>
    <t>Interest expense</t>
  </si>
  <si>
    <t>Total other expenses</t>
  </si>
  <si>
    <t>Loss before income tax and non-controlling interest</t>
  </si>
  <si>
    <t>Less: Provision for income tax</t>
  </si>
  <si>
    <t>Net loss from continuing operations</t>
  </si>
  <si>
    <t>Net loss from discontinued operations, net of income taxes</t>
  </si>
  <si>
    <t>Net loss</t>
  </si>
  <si>
    <t>Other comprehensive income</t>
  </si>
  <si>
    <t>Foreign currency translation gain (loss)</t>
  </si>
  <si>
    <t>Comprehensive loss</t>
  </si>
  <si>
    <t>Amounts attributable to common stockholders:</t>
  </si>
  <si>
    <t>Net loss from continuing operations, net of income taxes</t>
  </si>
  <si>
    <t>Net (loss) income from discontinued operations, net of income taxes</t>
  </si>
  <si>
    <t>Net loss attributable to common stockholders</t>
  </si>
  <si>
    <t>Net loss attributable to common stockholders per share - basic and diluted:</t>
  </si>
  <si>
    <t>- Basic &amp; diluted earnings/(loss) per share from continuing operations</t>
  </si>
  <si>
    <t>- Basic &amp; diluted earnings/(loss) per share from discontinued operations</t>
  </si>
  <si>
    <t>- Basic &amp; diluted earnings/(loss) per share attributable to common stockholders</t>
  </si>
  <si>
    <t>Weighted average shares outstanding</t>
  </si>
  <si>
    <t>- Basic</t>
  </si>
  <si>
    <t>- Diluted</t>
  </si>
  <si>
    <t>Consolidated Statements of Cash Flows (Unaudited) - USD ($)</t>
  </si>
  <si>
    <t>CASH FLOWS FROM OPERATING ACTIVITIES</t>
  </si>
  <si>
    <t>Net loss from discontinued operations</t>
  </si>
  <si>
    <t>Adjustments to reconcile net income to net cash provided by operating activities:</t>
  </si>
  <si>
    <t>Depreciation</t>
  </si>
  <si>
    <t>Amortization</t>
  </si>
  <si>
    <t>Deferred financing costs amortized amount</t>
  </si>
  <si>
    <t>Changes in operating assets and liabilities:</t>
  </si>
  <si>
    <t>Net cash used in continuing operations</t>
  </si>
  <si>
    <t>Net cash provided by discontinued operations</t>
  </si>
  <si>
    <t>Net cash used in operating activities</t>
  </si>
  <si>
    <t>CASH FLOWS FROM INVESTING ACTIVITIES</t>
  </si>
  <si>
    <t>Additions to property and equipment</t>
  </si>
  <si>
    <t>Increase in long-term prepayments for acquisition of property, equipment and land use rights</t>
  </si>
  <si>
    <t>Net cash used in discontinued operations</t>
  </si>
  <si>
    <t>Net cash used in investing activities</t>
  </si>
  <si>
    <t>CASH FLOWS FROM FINANCING ACTIVITIES</t>
  </si>
  <si>
    <t>Payment of deferred financing costs</t>
  </si>
  <si>
    <t>Proceeds from short-term loans</t>
  </si>
  <si>
    <t>Repayment of short-term loans</t>
  </si>
  <si>
    <t>Proceeds from long-term loans</t>
  </si>
  <si>
    <t>Repayment of long-term loans</t>
  </si>
  <si>
    <t>(Repayment of) proceeds from loans from related parties</t>
  </si>
  <si>
    <t>Net cash provided by continuing operations</t>
  </si>
  <si>
    <t>Net cash provided by financing activities</t>
  </si>
  <si>
    <t>EFFECT OF EXCHANGE RATE CHANGES ON CASH</t>
  </si>
  <si>
    <t>NET INCREASE (DECREASE) IN CASH AND CASH EQUIVALENTS</t>
  </si>
  <si>
    <t>CASH AND CASH EQUIVALENTS, BEGINNING OF PERIOD</t>
  </si>
  <si>
    <t>[1]</t>
  </si>
  <si>
    <t>CASH AND CASH EQUIVALENTS, ENDING OF PERIOD</t>
  </si>
  <si>
    <t>[2]</t>
  </si>
  <si>
    <t>Cash paid during the period for:</t>
  </si>
  <si>
    <t>Income tax</t>
  </si>
  <si>
    <t>Interest</t>
  </si>
  <si>
    <t>Included cash and cash equivalents from continuing and discontinued operations of $2,157,738 and $257,837, respectively.</t>
  </si>
  <si>
    <t>Included cash and cash equivalents from continuing and discontinued operations of $2,325,660 and $23,855, respectively.</t>
  </si>
  <si>
    <t>Consolidated Statements of Cash Flows (Unaudited) (Parenthetical) - USD ($)</t>
  </si>
  <si>
    <t>Statement of Cash Flows [Abstract]</t>
  </si>
  <si>
    <t>Cash and cash equivalents continuing operations</t>
  </si>
  <si>
    <t>Cash and cash equivalents from discontinued operations</t>
  </si>
  <si>
    <t>Organization and Description of Business</t>
  </si>
  <si>
    <t>Organization and Description of Business and Going Concern [Abstract]</t>
  </si>
  <si>
    <t>ORGANIZATION AND DESCRIPTION OF BUSINESS</t>
  </si>
  <si>
    <t>1. ORGANIZATION AND DESCRIPTION OF BUSINESS China Yida Holding Co. (“China Yida”) and its subsidiaries (collectively the "Company”, “we”, “us”, or “our”) engage in tourism and advertisement businesses in the People’s Republic of China. Keenway Limited was incorporated under the laws of the Cayman Islands on May 9, 2007 for the purpose of functioning as an off-shore holding company to obtain ownership interests in Hong Kong Yi Tat International Investment Co., Ltd (“Hong Kong Yi Tat”), a company incorporated under the laws of Hong Kong. Immediately prior to the Merger (defined below), Mr. Chen Minhua and his wife, Ms. Fan Yanling, were the majority shareholders of Keenway Limited. On November 19, 2007, we entered into a share exchange and stock purchase agreement with Keenway Limited, Hong Kong Yi Tat, and with the shareholders of Keenway Limited at that time, including Chen Minhua, Fan Yanling, Zhang Xinchen, Extra Profit International Limited, and Lucky Glory International Limited (collectively, the “Keenway Limited Shareholders”), pursuant to which in exchange for all of their shares of Keenway Limited common stock, the Keenway Limited Shareholders received 18,180,649 newly issued shares (or 90,903,246 shares prior to the reverse stock split on November 16, 2012) of our common stock and 728,359 shares (or 3,641,796 shares prior to the reverse stock split on November 16, 2012) of our common stock which was transferred from some of our then existing shareholders (the “Merger”). As a result of the closing of the Merger, the Keenway Limited Shareholders owned approximately 94.5% of our then issued and outstanding shares on a fully diluted basis and Keenway Limited became our wholly owned subsidiary. Hong Kong Yi Tat was incorporated as the holding company of our operating entities, Fujian Jintai Tourism Development Co., Ltd., and Fujian Jiaoguang Media Co., Ltd., Yida (Fujian) Tourism Group Limited, and Fujian Yida Tulou Tourism Development Co., Ltd. (“Tulou”). Hong Kong Yi Tat does not have any other operation. Fujian Jintai Tourism Development Co., Ltd. (“Fujian Jintai”) has a wholly owned subsidiary, Fuzhou Hongda Commercial Services Co., Ltd., (“Hongda”). The operation of Fujian Jintai is to develop the Great Golden Lake, one of our tourism destinations. Hongda does not have any operation except for owning 100% of the ownership interest in Fuzhou Fuyu Advertising Co., Ltd. (“Fuyu”) which is engaged in the operations of our media business. On March 15, 2010, Hongda entered into an equity transfer agreement with Fujian Yunding Tourism Industrial Co., Ltd, (currently known as Yida (Fujian) Tourism Group Limited, “Fujian Yunding”), pursuant to which Fujian Yunding acquired 100% of the issued and outstanding shares of Fuyu from Hongda at the aggregate purchase price of RMB 3,000,000. As a result, Fujian Yunding became the 100% holding company of Fuyu. Hongda ceased business and deregistered on December 2, 2011. Fujian Jintai originally also owned 100% of the ownership interest in Fujian Yintai Tourism Co., Ltd. (“Yintai”). On March 15, 2010, Fujian Jintai entered into an equity transfer agreement with Fujian Yunding, pursuant to which Fujian Yunding acquired 100% of the issued and outstanding common stock of Yintai from Fujian Jintai at the aggregate purchase price of RMB 5,000,000. As a result, Yintai became a wholly owned subsidiary of Fujian Yunding. Yintai was deregistered on November 18, 2010. Fujian Yida Tulou Tourism Development Co., Ltd.’s (“Tulou”) primary business relates to the operation of the Hua’An Tulou cluster, one of our tourism destinations. On April 12, 2010, our operating subsidiary “Fujian Yunding Tourism Industrial Co., Ltd.” changed its name to “Yida (Fujian) Tourism Group Limited” for our expanding business in operations of domestic tourism destinations in China by acquiring new tourism destinations. Yida (Fujian) Tourism Group Limited’s (“Fujian Yida”) primary business relates to the operations of our Yunding tourism destination and all of our newly engaged tourism destinations, and the management of our media business. On March 16, 2010, Fujian Yida formed a wholly owned subsidiary, Yongtai Yunding Resort Management Co., Ltd. (“Yongtai Yunding”) which currently has no material business operations. We plan to develop Yongtai Yunding into a business entity primarily focusing on the operations of our Yunding tourism destination. Fujian Jiaoguang Media Co., Ltd. (“Fujian Jiaoguang”) and the Company’s contractual relationship comply with the requirements of the Accounting Standard Codification ("ASC") 810, to consolidate Fujian Jiaoguang’s financial statements as a Variable Interest Entity. During the current period, Fujian Jiaoguang had no material business operations. Fuzhou Fuyu Advertising Co., Ltd. (“Fuyu”) concentrates on the mass media segment of our business. Its primary business is focused on advertisements, including media publishing, television, cultural and artistic communication activities, and performance operation and management activities. On April 15, 2010, we entered into agreement with Anhui Xingguang Group to set up a subsidiary - Anhui Yida Tourism Development Co., Ltd. ("Anhui Yida") by investing 60% of the equity interest, and Anhui Xingguang Group owns 40% of the equity interest of Anhui Yida. The total paid-in capital of Anhui Yida was $14,687,307 (equals RMB 100 million). Anhui Yida's primary business relates to the operation of our tourism destinations, specifically, Ming dynasty culture tourist destination. On July 6, 2010, Fujian Yida formed a wholly owned subsidiary, Jiangxi Zhangshu (Yida) Tourism Development Co., Ltd. (“Jiangxi Zhangshu”) which currently has no material business operations. The initial paid-in capital of Jiangxi Zhangshu was $2,937,461 (RMB 20 million). On July 5, 2011, Fujian Yida and Fuyu further injected capital amounted to RMB 49 million and RMB1 million, respectively, to Jiangxi Zhangshu. On March 20, 2012, Fujian Yida and Fuyu further injected capital amounted to RMB 29.4 million and RMB 0.6 million, respectively, to Jiangxi Zhangshu, and the total paid-in capital increased to $15,842,337 (RMB100 million). We plan to develop Jiangxi Zhangshu into a business entity primarily focusing on the operations of a new tourist destination. On July 7, 2010, Fujian Yida formed a wholly owned subsidiary, Jiangxi Fenyi (Yida) Tourism Development Co., Ltd. (“Jiangxi Fenyi”) which currently has no material business operations. The initial paid-in capital of Jiangxi Fenyi was $1,762,477 (RMB 12 million). On July 7, 2011, Fujian Yida further injected capital amounted to RMB 48 million to Jiangxi Fenyi and the total paid-in capital increased to $9,391,876 (RMB 60 million). We plan to develop Jiangxi Fenyi into a business entity primarily focusing on the operations of a new tourist destination. On June 24, 2011, Fujian Yida
formed a wholly owned subsidiary, Fujian Yida Travel Service Co., Ltd (the “Yida Travel”). The total paid-in capital of Yida Travel was $1,546,670 (RMB 10 million). Its primary business is to conduct domestic and international traveling services in China, including operating the direct sales of travel services for our current tourist destinations at the Great Golden Lake, Yunding Recreational Park, and Hua’An Tulou Cluster, and our three tourist destinations currently under construction, Ming Dynasty Entertainment World, China Yang-sheng (Nourishing Life) Paradise, and the City of Caves. On May 11, 2012, Jiangxi Zhangshu formed a wholly owned subsidiary, Zhangshu (Yida) Real Estate Development Co., Ltd. (“Zhangshu Development”). The total paid-in capital of Zhangshu Development was $792,532 (RMB 5 million). Its primary business is to conduct business of real estate development and sales in China. On May 16, 2012, Anhui Yida formed a wholly owned subsidiary, Bengbu (Yida) Real Estate Development Co., Ltd. (the “Bengbu Yida”). The total paid-in capital of Bengbu Yida was $1,268,050 (RMB 8 million). Its primary business is to conduct business of real estate development in China. On May 22, 2012, Jiangxi Zhangshu formed a wholly owned subsidiary, Zhangshu (Yida) Investment Co., Ltd. (the “Zhangshu Investment”). The total paid-in capital of Zhangshu Investment was $792,532 (RMB 5 million). Its primary business is to conduct real estate investment, project management and consulting in China. On June 6, 2012, Jiangxi Fenyi formed a wholly owned subsidiary, Fenyi (Yida) Property Development Co., Ltd. (“Fenyi Development”). The total paid-in capital of Fenyi Development was $792,532 (RMB 5 million). Its primary business is to conduct business of real estate development and sales in China. On July 20, 2012, Anhui Yida formed a wholly owned subsidiary, Bengbu (Yida) Investment Co., Ltd. (“Bengbu Investment”). The total paid-in capital of Bengbu Investment was $792,532 (RMB 5 million). Its primary business is to conduct real estate investment, project management and consulting in China. On
July 30, 2012, Fujian Yida formed a wholly owned subsidiary, Fujian (Yida) Culture and Tourism Performing Arts Co., Ltd. (“Yida Arts”). The total paid-in capital of Yida Arts was $792,532 (RMB 5 million). Its primary business is to operate performance and show events at Yunding Park. On June 3, 2013, Fujian Yida entered into a stock transfer agreement with Anhui Xingguang Investment Group Ltd (“Purchaser”), pursuant to which Fujian Yida agreed to transfer its 60% interest in Anhui Yida to the Purchaser for 60 million RMB, or $9.72 million, The Purchaser assumed all the assets and liabilities of Anhui Yida. On June 26, 2013, Fujian Yida formed a wholly owned subsidiary, Yunding Hotel Management Co., Ltd. (“Yunding Hotel”). The total paid-in capital of Yunding Hotel was $4,860,000 (RMB 30 million). Its primary business is to operate and manage the hotel and its facilities at Yunding Park. The subsidiary has changed its name, Ant Colony Hotel Co., Ltd. on April 17, 2015. On June 24, 2014, Jiangxi Zhangshu formed a wholly owned subsidiary, Jiangxi Yida Travel Service Co., Ltd (“Jiangxi Travel”). The total paid-in capital of Zhangshu Development was $48,691 (RMB 0.3 million). Its primary business is to conduct domestic and international traveling services in China. On August 26, 2014, Hong Kong Yi Tat entered into a certain share transfer agreement with Fujian Taining Great Golden Lake Tourism Economic Development Industrial Co., Ltd. (the “Purchaser”), pursuant to which Hong Kong Yi Tat agreed to sell 100% of its equity interest in Fujian Jintai to the Purchaser for a price of RMB 228,801,359, or approximately $37 million.</t>
  </si>
  <si>
    <t>Restatement of Previously Issued Financial Statements</t>
  </si>
  <si>
    <t>Restatement of Previously Issued Financial Statements [Abstract]</t>
  </si>
  <si>
    <t>RESTATEMENT OF PREVIOUSLY ISSUED FINANCIAL STATEMENTS</t>
  </si>
  <si>
    <t xml:space="preserve">2. RESTATEMENT OF PREVIOUSLY ISSUED FINANCIAL STATEMENTS During the six-month period ended June 30, 2015, the Company reviewed its measurement for valuation of long-lived assets of Tulou Resort, and determined that the value of those long-lived assets has declined. Tulou Resort had experienced consecutive decline in revenue generated from its visitors and tourists and incurred net operating losses since year 2012. In considering the above factors, the Company performed a long-lived asset recoverability test in accordance with ASC 360-10-35-15, “Impairment or Disposal of Long-Lived Assets”, on the lowest level of identifiable cash flows. The recoverability test compared the carrying value of the long-lived assets held by Tulou Resort to the undiscounted cash flows. As a result of this recoverability test, the Company determined that the value of the assets was not recoverable. The Company then determined the fair value for the long-lived assets of Tulou Resort using a discounted cash flow methodology, which resulted in a $4,384,335 long-lived assets impairment loss. Despite that net operating losses were significantly lower in the year ended December 31, 2014 as compared to the prior year, while such losses increased again in year 2015, the Company believes that such impairment should have been recorded as of December 31, 2014. The balances as of December 31, 2014 in the accompanying unaudited consolidated balance sheet have been restated. The effects of the adjustments on the Company’s previously issued consolidated balance sheet as of December 31, 2014 are summarized as follows:
Previously Reported Impact of Restatement Restated
Assets
Property and equipment, net $ 181,613,405 $ (4,388,048 ) $ 177,225,357
Total assets $ 233,187,958 $ (4,388,048 ) $ 228,799,910
Equity
Accumulated other comprehensive income $ 17,512,681 $ (3,713 ) $ 17,508,968
Retained earnings 41,902,382 (4,384,335 ) 37,518,047
Total equity 111,132,013 (4,388,048 ) 106,743,965
Total liabilities and equity $ 233,187,958 $ (4,388,048 ) $ 228,799,910 The restatement results in a decrease in property and equipment, net and total assets of $4,388,048, a decrease in accumulated other comprehensive income of $3,713, and a decrease in retained earnings of $4,384,335. The Company intends to file an amendment to its Form 10-K for the year ended December 31, 2014 and an amendment to its Form 10-Q for the three-month period ended March 31, 2015, as soon as practicable to make the adjustments to its consolidated financial statements contained therein as shown and described above. </t>
  </si>
  <si>
    <t>Basis of Presentation and Summary of Significant Accounting Policies</t>
  </si>
  <si>
    <t>Basis of Presentation and Summary of Significant Accounting Policies [Abstract]</t>
  </si>
  <si>
    <t>BASIS OF PRESENTATION AND SUMMARY OF SIGNIFICANT ACCOUNTING POLICIES</t>
  </si>
  <si>
    <t>3. BASIS OF PRESENTATION AND SUMMARY OF SIGNIFICANT ACCOUNTING POLICIES The unaudited consolidated financial statements of China Yida Holding, Co. and Subsidiarie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information as of December 31, 2014 was derived from the audited consolidated financial statements included in the Company’s Annual Report on Form 10-K. These interim financial statements should be read in conjunction with that report. Certain comparative amounts have been reclassified to conform to the current period's presentation. a. Basis of presentation The accompanying consolidated financial statements have been prepared in conformity with accounting principles generally accepted in the United States of America. The functional currency is the Chinese Renminbi, however the accompanying consolidated financial statements have been translated and presented in United States Dollars ($). b. Principles of consolidation The accompanying consolidated financial statements include the accounts of China Yida and its wholly-owned subsidiaries Keenway Limited, Hong Kong Yi Tat, Fuyu, Fujian Yida, Tulou, Yongtai Yunding, Jiangxi Zhangshu, Jiangxi Fenyi, Yida Travel, Fenyi Development, Zhangshu Development, Zhangshu Investment, Yida Arts,
Yunding hotel, Jiangxi Travel and the accounts of its variable interest entity, Fujian Jiaoguang. All significant inter-company accounts and transactions have been eliminated in consolidation Consolidation of Variable Interest Entities According to the requirements of ASC 810, an Interpretation of Accounting Research Bulletin No. 51 that requires a Variable Interest Entity ("VIE"), the Company has evaluated the economic relationships of Fujian Jiaoguang which signed an exclusive right agreement with the Company. Therefore, Fujian Jiaoguang is considered to be a VIE, as defined by ASC Topic 810-10, of which the Company is the primary beneficiary. The carrying amount and classification of Fujian Jiaoguang’s assets and liabilities included in the Consolidated Balance Sheets are as follows: June 30, December 31, Total current assets * $ 14,428,044 $ 4,407,430 Total assets $ 14,435,739 $ 4,415,085 Total current liabilities # $ 23,576,209 $ 13,352,110 Total liabilities $ 23,576,209 $ 13,352,110 * Including intercompany receivables of $14,418,537 and $4,342,251 as at June 30, 2015 and December 31, 2014, respectively, to be eliminated in consolidation. # Including intercompany payables of $23,547,270 and $13,321,547 as June 30, 2015 and December 31, 2014, respectively, to be eliminated in consolidation. Although Fujian Jiaoguang no longer had revenues, its bank account still has to be maintained active with certain cash flows to support its expenses. As such, Fujian Jiaoguang transferred funds from and to the Company’s directly-owned subsidiaries, which resulted in intercompany receivables and payables. Since Fujian Jiaoguang is a variable interest entity subject to consolidation, the balances of its intercompany receivables and payables are eliminated against the corresponding account balances at the Company’s directly-owned subsidiaries at the consolidation level. c. Use of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 d. Cash and cash equivalents The Company
considers all cash on hand and in banks, certificates of deposit and other highly-liquid investments with original maturities of three months or less, when purchased, to be cash and cash equivalents. As of June 30, 2015 and December 31, 2014, the Company has uninsured deposits in banks of approximately $4,198,000 and $943,000. e.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the management’s judgment, no allowance for doubtful accounts is required at the balance sheet dates. f. Advances and prepayments The Company advances funds to certain vendors for purchase of its construction materials and necessary services. Based on the management’s judgment, no allowance for advances and prepayments were assessed and recorded as of June 30, 2015 and December 31, 2014, respectively. g. Property and equipment 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or lease term as follows: Building 20 years Electronic Equipment 5 to 8 years Transportation Equipment 8 years Office Furniture 5 to 8 years Leasehold Improvement and Attractions Lesser of term of the lease or the estimated useful lives of the assets h. Intangible assets Intangible assets consist of acquisition of management right of tourist resort, commercial airtime rights and land use rights for tourism
resorts. They are amortized on the straight line basis over their respective lease periods. The lease period of management right, commercial airtime rights and land use rights is 30 years, 3 years and 40 years, respectively. i. Impairment The Company review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judgments and projections are considered necessary. Management reassessed and recorded impairment loss of $4,384,335 for the year ended December 31, 2014. There was no additional impairment for the six months ended June 30, 2015. j. Revenue recognition Revenue is recognized at the date of service rendered to customers when a formal arrangement exists, the price is fixed or determinable, the services rendered, no other significant obligations of the Company exist and collectability is reasonably assured. Payments received before satisfaction of all of the relevant criteria for revenue recognition are recorded as unearned revenue. Revenues from advance resort
ticket sales are recognized when the tickets are used. Revenues from our contractors who have tourism contracts with us are generally recognized over the period of the applicable agreements commencing with the tourists visiting the resort. The Company also sells admission and activities tickets for a resort which the Company has the management right. The Company has no allowance for product returns or sales discounts because services that are rendered and accepted by the customers are normally not refundable and discounts are normally not granted after service has been rendered. Profit sharing costs are recorded as cost of revenue. Profit sharing arrangements with the local governments for the management rights (see Note 14): For the six months ended June 30, 2015 Tulou Gross receipts $ 246,799 Profit sharing costs - Nature resource compensation expenses 21,993 Total paid to the local governments 21,993 Net receipts $ 224,806 For the six months ended June 30, 2014 Tulou Gross receipts $ 359,308 Profit sharing costs - Nature resource compensation expenses 32,415 Total paid to the local governments 32,415 Net receipts $ 326,893 For the three months ended June 30, 2015 Tulou Gross receipts $ 145,609 Profit sharing costs - Nature resource compensation expenses 13,029 Total paid to the local governments 13,029 Net receipts $ 132,580 For the three months ended June 30, 2014 Tulou Gross receipts $ 209,189 Profit sharing costs - Nature resource compensation expenses 18,664 Total paid to the local governments 18,664 Net receipts $ 190,525 k. Advertising costs The Company expenses the cost of advertising as incurred or, as appropriate, the first time the advertising takes place. Advertising costs for the six months ended June 30, 2015 and 2014 were $680,493 and $852,496, respectively. Advertising costs for the three months ended June 30, 2015 and 2014 were $398,725 and $562,333, respectively. l. Post-retirement and post-employment benefits Full time employees of subsidiaries of the Company participate in a government mandated multi-employer defined contribution plan pursuant to which certain pension benefits, medical care, employee housing, and other welfare benefits are provided to employees. Chinese labor regulations require that the subsidiaries of the Company make contributions to the government for these benefits based on a certain percentages of employees’ salaries. The Company has no legal obligation for the benefits beyond the contributions made. The total amounts for such employee benefits, which were expensed as incurred, were $ 192,027 and $148,974 for the six months ended June 30, 2015 and 2014, respectively, and were $ 108,761 and $80,778 for the three months ended June 30, 2015 and 2014 respectively. Other than the above, neither the Company nor its subsidiaries provide any other post-retirement or post-employment benefits. m. Foreign currency translation The Company uses the United States dollar ("U.S.
dollars")
for financial reporting purposes. The Company’s subsidiaries maintain their books and records in their functional currency, being the primary currency of the economic environment in which their operations are conducted. In general, for consolidation purposes, the Company translates the subsidiaries' assets and liabilities in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China is the Chinese Renminbi.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deferred income tax assets as of June 30, 2015 and December 31, 2014, respectively.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une 30, 2015, management considered that the Company had no uncertain tax positions, and will continue to evaluate for uncertain positions in the future. China Yida is subject to U.S. Federal and California state examination by tax authorities for years after 2008, and the PRC tax authority for years after 2007. o. Fair values of financial instruments The carrying amounts reported in the consolidated financial statements for current assets and currently liabilities approximate fair value due to the short-term nature of these financial instruments. The carrying amount of long-term loans approximates fair value since the interest rates associated with the debts approximate the current market interest rates. The Company adopted ASC 820-10, “Fair Value Measurements and Disclosures”, which establishes a single authoritative definition of fair value and a framework for measuring fair value and expands disclosure of fair value measurements for both financial and nonfinancial assets and liabilities.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s) and the cost approach (cost to replace the service capacity of an asset or replacement cost). For purposes of ASC 820-10-15, nonfinancial assets and nonfinancial liabilities would include all assets and liabilities other than those meeting the definition of a financial asset or financial liability as defined in ASC-820-10-15-15-1A. p. 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 q. Earnings per share (EPS) Earnings per share is calculated in accordance with ASC 260. Basic earnings per share is based upon the weighted average number of common shares outstanding. Diluted earning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 r. Statutory Reserves In accordance with the relevant laws and regulations of the PRC and the articles of association of the Company, the Company is required to allocate 10% of their net income reported in the PRC statutory accounts, after offsetting any prior years’ losses, to the statutory surplus reserve, on an annual basis. When the balance of such reserve reaches 50% of the respective registered capital of the subsidiaries, any further allocation is optional. As of June 30, 2015, the statutory reserve of the subsidiaries already reached 50% of the registered capital of the subsidiaries and the Company did not have any further allocation on it. The statutory surplus reserves can be used to offset prior years’ losses, if any, and may be converted into registered capital, provided that the remaining balances of the reserve after such conversion is not less than 25% of registered capital. The statutory surplus reserve is non-distributable. s. Dividend Policy Under the laws governing foreign invested enterprises in China, dividend distribution and liquidation are allowed but subject to special procedures under the relevant laws and rules. Any dividend payments will be subject to the decision of the Board of Directors and subject to foreign exchange rules governing such repatriation. Any liquidation is subject to both the relevant government agency’s approval and supervision as well as the foreign exchange control. t. Reclassifications Except for the classification for discontinued operations, certain classifications have been made to the prior year financial statements to conform to the current year presentation. The reclassification had no impact on previously reported net loss or accumulated deficit. u. Recent accounting pronouncements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Company is still in progress of evaluating future impact of adopting this standard. In August 2014, FASB issued ASU 2014-15 - Presentation of Financial Statements - Going Concern (Subtopic 205-40). The amendments in this Update states the disclosure of uncertainties about an entity’s ability to continue as a going concern. An entity’s management should evaluate whether there are conditions or events, considered in the aggregate, that raise substantial doubt about the entity’s ability to continue as a going concern within one year after the date that the financial statements are issued (or available to be issued).
When management
identifies conditions or events that raise substantial doubt, management should consider whether its plans will alleviate the substantial doubt. When substantial doubt is raised but is alleviated by management’s plans, the entity should disclose following information: (a) Principal conditions or events that raised substantial doubt (before consideration of management’s plans); (b) Management’s evaluation of the significance of those conditions or events in relation to the entity’s ability to meet its obligations; (c) Management’s plans that alleviated the substantial doubt. When substantial doubt is raised but is not alleviated by management’s plans,, an entity should include a statement in the footnotes indicating that there is substantial doubt about the entity’s ability to continue as a going concern within one year after the date that the financial statements are issued (or available to be issued), and disclose the following information: (a) Principal conditions or events that raise substantial doubt; (b) Management’s evaluation of the significance of those conditions or events in relation to the entity’s ability to meet its obligations; (c) Management’s plans that are intended to mitigate the conditions or events that raise the substantial doubt. The amendments in this Update are effective for the annual period ending after December 15, 2016, and for annual periods and interim periods thereafter. Early application is permitted. The Company is still in progress of evaluating future impact of adopting this standard. In May 2014, the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For all other entities (nonpublic entities), the amendments in this Update are effective for annual reporting periods beginning after December 15, 2017, and interim periods within annual periods beginning after December 15, 2018. A nonpublic entity may elect to apply this guidance earlier. The Company has begun evaluating future impact of adopting this standard on the Company’s consolidated financial position and operating results. In April 2014, the FASB issued ASU 2014-08, Presentation of Financial Statements (Topic 205) and Property, Plant, and Equipment (Topic 360).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e amendments in this Update require a public business entity and a not-for-profit entity that has issued, or is a conduit bond obligor for, securities that are traded, listed, or quoted on an exchange or an over-the-counter market to provide disclosures about a disposal of an individually significant component of an entity that does not qualify for discontinued operations presentation in the financial statements. The amendments in this Update require all other entities to provide disclosures about a disposal of an individually significant component of an entity that does not qualify for discontinued operations presentation in the financial statements. The amendments in this Update expand the disclosures about an entity’s significant continuing involvement with a discontinued operation. Those disclosures are required until the results of operations of the discontinued operation in which an entity retains significant continuing involvement are no longer presented separately as discontinued operations in the statement where net income is reported (or statement of activities for a not-for-profit entity). The adoption of this standard is not expected to have a material impact on the Company’s consolidated financial position and results of operations.</t>
  </si>
  <si>
    <t>Other Receivables, Net</t>
  </si>
  <si>
    <t>Other Receivables, Net [Abstract]</t>
  </si>
  <si>
    <t>OTHER RECEIVABLES, NET</t>
  </si>
  <si>
    <t>4. OTHER RECEIVABLES, NET Other receivables consist of the following: June 30, 2015 December 31, 2014 Advance to employees $ 118,574 $ 74,451 Security deposits 42,701 42,670 Other 47,746 31,707 $ 209,021 $ 148,828</t>
  </si>
  <si>
    <t>Advances and Prepayments</t>
  </si>
  <si>
    <t>Advances and Prepayments [Abstract]</t>
  </si>
  <si>
    <t>ADVANCES AND PREPAYMENTS</t>
  </si>
  <si>
    <t>5. ADVANCES AND PREPAYMENTS Advances and prepayments consist of the following: June 30, December 31, Advance payments related to consumables of Yang-Sheng Paradise $ 335,995 $ 493,013 Advance payments related to facilities of Yang-Sheng Paradise 266,122 226,344 Advance payments related to hotel facilities of Yunding resort 77,164 116,104 Other 99,601 3,472 $ 778,882 $ 838,933 As of June 30, 2015 and December 31, 2014, advance payments related to the consumables to be used in Yang-Sheng Paradise were $335,995 and $493,013, respectively. As of June 30, 2015 and December 31, 2014, advance payments related to the facilities of Yang-Sheng Paradise were $266,122 and $226,344, respectively. As of June 30, 2015 and December 31, 2014, advance payments related to hotel facilities of Yunding resort were $77,164 and $116,104, respectively.</t>
  </si>
  <si>
    <t>Property and Equipment, Net</t>
  </si>
  <si>
    <t>Property and Equipment, Net [Abstract]</t>
  </si>
  <si>
    <t>PROPERTY AND EQUIPMENT, NET</t>
  </si>
  <si>
    <t>6. PROPERTY AND EQUIPMENT, NET Property and equipment consist of the following: June 30, 2015 December 31, 2014 (Restated) Buildings, improvements, and attractions $ 193,746,564 $ 192,727,526 Electronic equipment 4,962,548 4,832,741 Transportation equipment 3,126,309 2,705,322 Office furniture 1,014,730 1,005,977 202,850,151 201,271,566 Less: Accumulated depreciation (23,866,816 ) (19,658,161 ) Less: Accumulated impairment (4,411,250 ) (4,388,048 ) Property and equipment, net $ 174,572,085 $ 177,225,357 Depreciation expense for the six months ended June 30, 2015 and 2014 were $4,093,590 and $3,939,119 respectively. Depreciation expense for the three months ended June 30, 2015 and 2014 were $2,059,525 and $1,967,801, respectively.</t>
  </si>
  <si>
    <t>Intangible Assets, Net</t>
  </si>
  <si>
    <t>Intangible Assets, Net [Abstract]</t>
  </si>
  <si>
    <t>INTANGIBLE ASSETS, NET</t>
  </si>
  <si>
    <t>7. INTANGIBLE ASSETS, NET Intangible assets consist of the following:
June 30, 2015
December 31, 2014
Land use right $ 48,326,063 $ 48,071,885
Accumulated amortization (2,262,655 ) (1,652,535 )
Intangible assets, net $ 46,063,408 $ 46,419,350 For the six months ended June 30, 2015 and 2014, amortization expense amounted to $599,751 and $596,418, respectively. For the three months ended June 30, 2015 and 2014, amortization expense amounted to $301,621 and $296,633, respectively. Estimated amortization for the next five years and thereafter is as follows:
As of June 30,
2016 $ 1,204,884
2017 1,204,884
2018 1,204,884
2019 1,204,884
2020 1,204,884
Thereafter 40,038,988
$ 46,063,408</t>
  </si>
  <si>
    <t>Long-Term Prepayments</t>
  </si>
  <si>
    <t>Long-Term Prepayments [Abstract]</t>
  </si>
  <si>
    <t>LONG-TERM PREPAYMENTS</t>
  </si>
  <si>
    <t xml:space="preserve">8. LONG-TERM PREPAYMENTS Long-term prepayments consist of the following:
June 30, 2015
December 31, 2014
Prepayments for project planning, assessments and consultation fees $ 1,277,979 $ 1,408,991
Deferred financing costs 471,410 -
Prepayment for cooperative development 339,883 387,573
Others 302,963 236,201
$ 2,392,235 $ 2,032,764 Prepayments for project planning, assessments and consultation fees represent advances relating to the planning, assessment and consultation for the development of tourism destinations in Jiangxi province. In 2008, Hong Kong Yi Tat entered into a Tourist Destination Cooperative Development Agreement with Yongtai County Government with respect to the development of Yunding Park pursuant to which Fujian Yida is obligated to pay RMB 5.0 million, or approximately $0.82 million, to the Yongtai County People’s Government over the course of the first 10 years of the Agreement. By the end of 2013, the Company had fulfilled this obligation with total payments made in the amount of approximately $818,036 (RMB 5.0 million) recorded as prepayments for cooperative development to be expensed throughout the term of the Agreement. As of June 30, 2015 and December 31, 2014, prepayments for cooperative development amounted to $339,883 and $387,573, respectively. Deferred financing costs represent fees paid on amounted to $572,944 (RMB 3.50 million), in order to obtain additional debt used to construct resort project. These fees were deferred and amortized on a straight line basis over the life of the debt. Estimated amortization of the deferred financing costs for the next five years and thereafter is as follows: As of June 30,
2016 $ 83,275
2017 83,275
2018 83,275
2019 83,275
2020 83,275
Thereafter
138,310
Total minimum payments $
554,685
Current portion recorded under prepayments – current portion (83,275 )
Long term portion $
471,410 </t>
  </si>
  <si>
    <t>Bank Loans</t>
  </si>
  <si>
    <t>Bank Loans [Abstract]</t>
  </si>
  <si>
    <t>BANK LOANS</t>
  </si>
  <si>
    <t>9. BANK LOANS Short-term loans Short-term loans represent borrowings from commercial banks that are due within one year. These loans consisted of the following: June 30, 2015 December 31, 2014 Loan from Fujian Haixia Bank (formerly known as Merchant bank of Fuzhou), interest rate at 9.6% per annum, due June 20, 2015, collateralized by the personal guarantees by two of the Company’s directors. - $ 1,954,047 Loan from Fujian Haixia Bank (formerly known as Merchant bank of Fuzhou), interest rate at 8.245% per annum, due June 29, 2016, collateralized by the personal guarantees by two of the Company’s directors. 1,964,379 - In June 2014, the Company borrowed an amount of $1,954,047 (RMB 12 million) due on June 20, 2015 from Fujian Haixia Bank, with the interest rate at 9.6% per annum. This loan was repaid in full amount in June, 2015. In June 2015, the Company borrowed an amount of $1,964,379 (RMB 12 million) due on June 30, 2016 from Fujian Haixia Bank, with the interest rate at 8.245% per annum. Interest expense for the six months ended June 30, 2015 and 2014 amounted to $97,169 and $106,222, respectively. Interest expense for the three months ended June 30, 2015 and 2014 amounted to $50,297 and $52,893, respectively. Long-term debt Long term debt consists of the following: June 30, 2015 December 31, 2014 Loan from China Minsheng Banking Corp, Ltd., interest rate at 9% per annum, final installment due on November 30, 2019, secured by the land use right of Jiangxi
Zhangshu, collateralized by the personal guarantees by two of the Company’s directors. (Note (a)) $ 37,650,602 $ 37,452,574 Loan from China Construction Bank, interest rate at 6.55% per annum, final installment due on July 15, 2022, collateralized by the fixed assets of Fujian Yida and personal guarantees by two of the Company’s directors as additional collateral. (Note (b)) 30,775,275 31,264,757 Loan from Industrial and Commercial Bank of China Limited., interest rate from 6.50% to 7.07% per annum, final installment due on December 16, 2021, collateralized by the land use rights of Jiangxi Fenyi, guaranteed by Yida (Fujian) Tourism Group Limited., and personal guarantees by two of the Company’s directors as additional collateral. (Note (c)) 29,279,073 - Loan from China Construction Bank, interest rate at 7.86% per annum, final installment due on August 5, 2022, collateralized by the fixed assets of Fujian Yida and personal guarantees by two of the Company’s directors as additional collateral. (Note (d)) 4,583,552 4,885,118 Loan from China Construction Bank, interest rate at 7.86% per annum, final installment due on August 5, 2022, collateralized by the fixed assets of Fujian Yida and personal guarantees by two of the Company’s directors as additional collateral. (Note (e)) 4,583,552 4,885,118 Loan from China Construction Bank, interest rate at 7.86% per annum, final installment due on August 5, 2022, collateralized by the fixed assets of Fujian Yida and personal guarantees by two of the Company’s directors as additional collateral. (Note (f)) 3,846,909 4,070,932 Loan from China Construction Bank, interest rate at 7.86% per annum, final installment due on August 5, 2022, collateralized by the fixed assets of Fujian Yida and personal guarantees by two of the Company’s directors as additional collateral. (Note (g)) 3,683,211 3,745,257 114,402,174 86,303,757 Less: current portion (3,437,664 ) (3,256,746 ) Total $ 110,964,510 $ 83,047,011 Note: (a) $13,095,862 (RMB 80,000,000) and $24,554,740 (RMB 150,000,000) will be due in each twelve-month period as of June 30, 2019 and 2020, respectively. (b) $1,473,284 (RMB 9,000,000), $2,455,474 (RMB 15,000,000), $3,273,965 (RMB 20,000,000), $4,092,457 (RMB 25,000,000), $4,910,948 (RMB 30,000,000), $5,729,439 (RMB 35,000,000), $3,273,965 (RMB 20,000,000) and $5,565,743 (RMB 34,000,000) will be due in each twelve-month period as of June 30, 2016, 2017, 2018, 2019, 2020, 2021, 2022 and 2023, respectively. (c) $29,279,073 (RMB 178,860,000) will be due in the twelve-month period as of June 30, 2022. (d) $654,793 (RMB 4,000,000) will be due in each twelve-month period as of June 30, 2016, 2017, 2018, 2019, 2020, and 2021, respectively, $327,397 (RMB 2,000,000) and $327,397 (RMB 2,000,000) will be due in the twelve-month period as of June 30, 2022 and 2023. (e) $654,793 (RMB 4,000,000) will be due in each twelve-month period as of June 30, 2016, 2017, 2018, 2019, 2020, and 2021, respectively, $327,397 (RMB 2,000,000) and $327,397 (RMB 2,000,000) will be due in the twelve-month period as of June 30, 2022 and 2023. (f) $491,095 (RMB 3,000,000) will be due in each twelve-month period as of June 30, 2016, 2017, 2018, and 2019, respectively, $572,944 (RMB 3,500,000), $654,793 (RMB 4,000,000), $327,397 (RMB 2,000,000) and $327,397 (RMB 2,000,000) will be due in each twelve-month period as of June 30, 2020, 2021, 2022 and 2023, respectively. (g) $163,698 (RMB 1,000,000), $245,547 (RMB 1,500,000), $409,246 (RMB 2,500,000), $572,944 (RMB 3,500,000), $654,793 (RMB 4,000,000), $654,793 (RMB 4,000,000), $327,397 (RMB 2,000,000) and $654,793 (RMB 4,000,000) will be due in each twelve-month period as of June 30, 2016, 2017, 2018, 2019, 2020, 2021, 2022 and 2023, respectively. Interest expense for the six months ended June 30, 2015 and 2014 amounted to $4,158,563 and $4,355,190, respectively. Interest expense for the three months ended June 30, 2015 and 2014 amounted to $2,257,027 and $2,203,471, respectively.</t>
  </si>
  <si>
    <t>Accrued Expenses and Other Payables</t>
  </si>
  <si>
    <t>Accrued Expenses and Other Payables [Abstract]</t>
  </si>
  <si>
    <t>ACCRUED EXPENSES AND OTHER PAYABLES</t>
  </si>
  <si>
    <t>10. ACCRUED EXPENSES AND OTHER PAYABLES Accrued expenses and other payables consist of the following:
June 30, 2015 December 31, 2014
Accrued payroll $ 506,800 $ 550,573
Accrued local government fees 349,648 347,040
Unearned revenue 207,679 100,508
Security deposits payable 127,956 224,125
Welfare payable 13,298 13,228
Other 138,785 129,389
$ 1,344,166 $ 1,364,863</t>
  </si>
  <si>
    <t>Income Tax</t>
  </si>
  <si>
    <t>Income Tax [Abstract]</t>
  </si>
  <si>
    <t>INCOME TAX</t>
  </si>
  <si>
    <t>11. INCOME TAX The Company is subject to Hong Kong (“HK”) and People’s Republic of China (“PRC”) profit tax. For certain operations in HK and PRC, the Company has incurred net accumulated operating losses for income tax purposes. United States The Company is incorporated in the United States of America and is subject to United States federal taxation. No provisions for income taxes have been made as the Company has no taxable income for the period. The applicable income tax rate for the Company was 35% for the each of the six months ended June 30, 2015 and 2014. Net operating loss at June 30, 2015, which can be used to offset future taxable income, was approximately $3,998,338. No tax benefit has been realized since a valuation allowance has offset the deferred tax asset resulting from the net operating losses. Cayman Islands Keenway Limited, a wholly owned subsidiary of the Company, is incorporated in the Cayman Islands and, under the current laws of the Cayman Islands, is not subject to income taxes. Hong Kong Hong Kong Yi Tat, a wholly owned subsidiary of the Company, is incorporated in Hong Kong. Hong Kong Yi Tat is subject to Hong Kong taxation on its activities conducted in Hong Kong and income arising in or derived from Hong Kong. No provisions for income taxes have been made as Hong Kong Yi Tat has no taxable income for the period. The applicable statutory tax rate for the subsidiary was 16.5% for each of the six months ended June 30, 2015 and 2014. PRC Effective on January 1, 2008, the PRC Enterprise Income Tax Law, EIT Law, and Implementing Rules impose an unified enterprise income tax rate of 25% on all domestic-invested enterprises and foreign investment enterprises in PRC, unless they qualify under certain limited exceptions. As such, starting from January 1, 2008, the Company’s subsidiaries in PRC are subject to an enterprise income tax rate of 25%. Provision for income tax consists of the following: For The Six Months Ended June 30, For The Three Months Ended June 30, 2015 2014 2015 2014 Current USA $ - $ - $ - $ - China - - - - - - - - Deferred USA Deferred tax asset for NOL carry forwards 48,125 45,076 15,645 23,921 Valuation allowance (48,125 ) (45,076 ) (15,645 ) (23,921 ) - - - - China Deferred tax asset for NOL carry forwards 2,990,511 2,903,389 1,449,098 1,263,730 Valuation allowance (2,990,511 ) (2,903,389 ) (1,449,098 ) (1,263,730 ) Net changes in deferred income tax under non-current portion - - - - Net deferred income tax expenses - - - - Total provision for income tax $ - $ - $ - $ - The following is a reconciliation of the provision for income taxes at the PRC and Hong Kong tax rate to the income taxes reflected in the Statement of Income: For The six months Ended June 30, 2015 2014 Tax expense at statutory rate - US 35.0 % 35.0 % Changes in valuation allowance - US (35.0 %) (35.0 %) Tax expense at statutory rate - HK 16.5 % 16.5 % Changes in valuation allowance - HK (16.5 %) (16.5 %) Foreign income tax rate - PRC 25.0 % 25.0 % Other (a) (25.0 %) (25.0 %) Effective income tax rates (0.0 %) (0.0 %) (a) Other represents expenses incurred by the Company that are not deductible for PRC income taxes and changes in valuation allowance for PRC entities for the six months ended June 30, 2015 and 2014,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change in total allowance for the six months ended June 30, 2015 and 2014 was an increase of $3,038,636 and $2,948,465, respectively. The change in total allowance for the three months ended June 30, 2015 and 2014 was an increase of $1,464,743 and $1,287,651 respectively.</t>
  </si>
  <si>
    <t>Equity [Abstract]</t>
  </si>
  <si>
    <t>EQUITY</t>
  </si>
  <si>
    <t>12. EQUITY (1) REVERSE SPLIT Effective November 19, 2012, the Company conducted a 1-for-5 Reverse Stock Split of all issued and outstanding shares of its common stock. Upon the effect of the Reverse Stock Split, the Company’s issued and outstanding shares reduced from 19,571,785 to 3,914,580. Except as otherwise specified, all information in these consolidated financial statements and notes and all share and per share information has been retroactively adjusted for all periods presented to reflect the reverse stock split, as if the Reverse Stock Split had occurred at the beginning of the earliest period presented. (2) WARRANTS The remaining 773,812 Class A Warrants expired on September 6, 2011. (3) STOCK-BASED COMPENSATION On June 10, 2009 (the “Grant Date”), the Company entered into a
Non-qualified
Stock Option Agreement with one of the Company’s directors, pursuant to which, the Company issued the director non-qualified stock options (the “Stock Options”) to purchase a total of 6,000 shares of the Company’s common stock as compensation for his services to be rendered as the Company’s director. One half of the Stock Options shall vest on the sixth month anniversary of the Grant Date (the “First Vesting Date”) and become exercisable at an exercise price equal to the market price of the Company’s common stock on the First Vesting Date and the second half of Stock Options shall vest on the twelfth month anniversary of the Grant Date (the “Second Vesting Date”) and become exercisable at an exercise price equal to the market price of the Company’s common stock on the Second Vesting Date. On January 21, 2011 (the “CFO Stock Option Grant Date”), the Company entered into a Non-qualified Stock Option Agreement with the Company’s former Chief Financial Officer, pursuant to which, the Company issued non-qualified stock options (the “CFO Stock Options”) to purchase a total of 15,000 shares of the Company’s common stock as compensation for his services to be rendered as the Company’s Chief Financial Officer. 3,000 CFO Stock Options vested on the CFO Stock Option Grant Date; 4,000 CFO Stock Options shall vest on the one-year anniversary of the CFO Grant Date; 4,000 CFO Stock Options shall vest on the second-year anniversary of the CFO Grant Date; and 4,000 CFO Stock Options shall vest on the third-year anniversary of the CFO Grant Date. The exercise price for all of the shares was determined as the fair value of our common stock using the closing price on the grant date. On November 5, 2011, our former CFO submitted a letter of resignation resigning from his position. The resignation was effective as of December 31, 2011. Under the Non-qualified Stock Option Agreement, if CFO is removed from office for cause prior to the 21 st day of January, 2012, any outstanding stock options held by him which are not vested and exercisable by him immediately prior to resignation shall terminate as of the date of removal, and any outstanding stock options held by CFO which is vested and exercisable immediately prior to removal shall be exercisable at any time prior to the expiration date of such stock option or within one-year after the date of removal, whichever is shorter. As a result, 12,000 CFO Stock Options were forfeited as of December 31, 2011. On January 6, 2012, our former CFO transferred options to purchase 3,000 shares to Mr. Minhua Chen, our Chief Executive Officer, as a gift. On January 21, 2011 (the “VPIR Stock Option Grant Date”), the Company entered into a Non-qualified Stock Option Agreement with the Company’s former Corporate Secretary and VP of Investor Relation (“VPIR”), pursuant to which, the Company issued non-qualified stock options (the “VPIR Stock Options”) to purchase a total of 15,000 shares of the Company’s common stock as compensation for his services to be rendered as the Company’s VP of Investor Relation. 3,000 VPIR Stock Options shall vest on the VPIR Stock Option Grant Date; 4,000 VPIR Stock Options shall vest on the one-year anniversary of the VPIR Grant Date; 4,000 VPIR Stock Options shall vest on the second-year anniversary of the VPIR Grant Date; and 4,000 VPIR Stock Options shall vest on the third-year anniversary of the VPIR Grant Date. The exercise price for all of the shares was determined as the fair value of our common stock using the closing price on the grant date. On November 5, 2011, our former VPIR submitted a letter of resignation resigning from his position. The resignation was effective as of December 31, 2011. Under the Non-qualified Stock Option Agreement, if VPIR is removed from office for cause prior to the 21 st day of January, 2012, any outstanding stock option held by him which is not vested and exercisable by him immediately prior to resignation shall terminate as of the date of removal, and any outstanding stock options held by VPIR which is vested and exercisable immediately prior to removal shall be exercisable at any time prior to the expiration date of such stock option or within one-year after the date of removal, whichever is shorter. As a result, 12,000 VPIR Stock Options were forfeited as of December 31, 2011. On January 6, 2012, our former VPIR transferred options to purchase 3,000 shares to Mr. Minhua Chen, our Chief Executive Officer, as a gift. On March 17, 2011 (the “ID Stock Option Grant Date”), the Company entered into a Non-qualified Stock Option Agreement with the Company’s Independent Director, pursuant to which, the Company issued non-qualified stock options (the “ID Stock Options”) to purchase a total of 6,000 shares of the Company’s common stock as compensation for his services to be rendered as the Company’s Independent Director. One half of the ID Stock Options vested on the ID Grant Date and the second half of ID Stock Options vested on June 10, 2011. The exercise price for all of the shares was determined as the fair value of our common stock using the closing price on the grant date. On July 27, 2011, the Company entered into an agreement with the Company’s Independent Director, pursuant to which, the Company granted 4,000 restricted shares of the Company’s common stock as compensation for his services to be rendered as the Company’s Independent Director from June 10, 2011 to June 9, 2012. The estimated value of the 4,000 shares was $73,000 on June 10, 2011. On May 24, 2012, the 4,000 restricted shares were issued. The Company valued the stock options using the Black-Scholes model with the following assumptions: Type of Stock Option Number of Expected Expected Dividend Risk Free Options to Independent Director, June 10, 2009 6,000 5.25 356 % 0 % 3.11 % Options to Chief Financial Officer, January 21, 2011 15,000 6.25 60 % 0 % 3.44 % Options to VP of Investor Relation, January 21, 2011 15,000 6.25 60 % 0 % 3.44 % Options to Independent Director, March 17, 2011 6,000 6.25 60 % 0 % 3.25 % The following is a summary of the option activity: Number of Outstanding as of December 31, 2014 18,000 Granted - Exercised - Forfeited - Outstanding as of June 30, 2015 18,000 For the six months ended June 30, 2015 and 2014, the Company recognized $0 and $0, respectively, as stock-based compensation expense, which was included in general and administrative expenses. For the three months ended June 30, 2015 and 2014, the Company recognized $0 and $0, respectively, as stock-based compensation expense, which was included in general and administrative expenses.</t>
  </si>
  <si>
    <t>Discontinued Operations</t>
  </si>
  <si>
    <t>Discontinued Operations [Abstract]</t>
  </si>
  <si>
    <t>DISCONTINUED OPERATIONS</t>
  </si>
  <si>
    <t>13. DISCONTINUED OPERATIONS On August 26, 2014, Hong Kong Yi Tat entered into a certain share transfer agreement with Fujian Taining Great Golden Lake Tourism Economic Development Industrial Co., Ltd. (the “Purchaser”), pursuant to which Hong Kong Yi Tat agreed to sell 100% of its equity interest in Fujian Jintai to the Purchaser (the “Sale”) for a price of RMB 228,801,359, or approximately $37 million (the “Purchase Price”). The results of Fujian Jintai have been presented as a discontinued operation in the consolidated statements of income and comprehensive income. Selected operating results for the discontinued business are presented in the following table: For The six months Ended 2015 2014 Net Revenue $ - $ 1,986,153 Cost of Revenue - 1,231,777 Selling expenses - 594,369 General, and administrative expenses - 475,277 Interest expense - 355,640 Interest income - 680 Other income, net - 128,905 Net loss $ - $ (541,325 ) For The three months Ended 2015 2014 Net Revenue $ - $ 1,339,187 Cost of Revenue - 678,151 Selling expenses - 316,031 General, and administrative expenses - 211,871 Interest expense - 172,671 Interest income - 336 Other income, net - 116,806 Net income $ - $ 77,605</t>
  </si>
  <si>
    <t>Commitments and Contingencies</t>
  </si>
  <si>
    <t>Commitments and Contingencies [Abstract]</t>
  </si>
  <si>
    <t>COMMITMENTS AND CONTINGENCIES</t>
  </si>
  <si>
    <t>14. COMMITMENTS AND CONTINGENCIES (1) Operating commitments Operating commitments consist of leases for office space under various operating lease agreements which expire in April 2021. Operating lease agreements generally contain renewal options that may be exercised at the Company’s discretion after the completion of the terms. The Company’s obligations under various operating leases are as follows: As of June 30, 2016 $ 90,397 2017 27,332 2018 27,374 2019 27,419 2020 27,467 Thereafter 847,563 Total minimum payments $ 1,047,552 The Company incurred rental expenses of $157,969 and $124,665 for the six months ended June 30, 2015 and 2014, respectively. The Company incurred rental expenses of $73,637 and $72,018 for the three months ended June 30, 2015 and 2014, respectively. (2) Compensation for using natural resources commitments In December 2008, Tulou entered into a Tourist Resources Development Agreement with Hua’an County Government (“Hua’an government”) which is related to pay compensation fees for using natural resources in Tulou. The Company agreed to pay (1) 16% of gross ticket sales in the first five years; (2) 20% of gross ticket sales in the second five years; (3) 23% of gross ticket sales in the third five years; (4) 25% of gross ticket sales in the fourth five years; (5) 28% of gross ticket sales in the fifth five years; (6) 30% in twenty six years and thereafter when the ticket price of the Clusters is RMB60 ($9.50 USD) or above per person. The Company paid approximately $21,993 and $32,415 to the Hua’an government for the six months ended June 30, 2015 and 2014, respectively, and recorded as selling expenses. The Company paid approximately $13,029 and $18,664 to the Hua’an government for the three months ended June 30, 2015 and 2014, respectively, and recorded as selling expenses. (3) Litigation The Company’s management does not expect the legal proceedings involving the Company would have a material impact on the Company’s consolidated financial position or results of operations.</t>
  </si>
  <si>
    <t>Due To Related parties</t>
  </si>
  <si>
    <t>Due To Related Parties [Abstract]</t>
  </si>
  <si>
    <t>DUE TO RELATED PARTIES</t>
  </si>
  <si>
    <t>15. DUE TO RELATED PARTIES As of June 30, 2015, the Company had $13,197,119 and $2,923,535 due to Fujian Xinhengji Advertisement Co., Ltd and Mr. Minhua Chen, respectively. As of December 31, 2014, the Company had $28,921,820 and $2,759,122 due to Fujian Xinhengji Advertisement Co., Ltd and Mr. Minhua Chen, respectively. Mr. Minhua Chen, the Chief Executive Officer and Chairman of the Company, is the Chairman of Fujian Xinhengji Advertisement Co., Ltd. Those loans are unsecured, bear no interest, and due on demand.</t>
  </si>
  <si>
    <t>Earnings Per Share</t>
  </si>
  <si>
    <t>Earnings Per Share [Abstract]</t>
  </si>
  <si>
    <t>EARNINGS PER SHARE</t>
  </si>
  <si>
    <t>16. EARNINGS PER SHARE Basic earnings per share is computed by dividing net income attributable to common shareholders by the weighted average number of common shares outstanding during the period. Diluted earnings per share reflects the potential dilution of securities by including other potential common stock, including convertible preferred stock, stock options and warrants, in the weighted average number of common shares outstanding for the period, if dilutive. The numerators and denominators used in the computations of basic and dilutive earnings per share are presented in the following table: Basic and diluted:
For The Six Months Ended June 30, For The Three Months Ended June 30,
2015 2014 2015 2014
Amounts attributable to common stockholders:
Net loss from continuing operations, net of income taxes $ (12,067,240 ) $ (11,782,068 ) $ (5,832,655 ) $ (5,109,953 )
Net (loss) income from discontinued operations, net of income taxes - (541,325 ) - 77,605
Net loss attributable to common stockholders $ (12,067,240 ) $ (12,323,393 ) $ (5,832,655 ) $ (5,032,348 )
Net loss attributable to common stockholders per share - basic and diluted:
- Basic &amp; diluted loss per share from continued operations $
(3.08 ) $ (3.01 ) $
(1.49 ) $ (1.31 )
- Basic &amp; diluted earnings per share from discontinued operations - (0.14 ) - 0.02
- Basic &amp; diluted loss per share attributable to common stockholders $
(3.08 ) $ (3.15 ) $
(1.49 ) $ (1.29 )
Basic and Diluted weighted average outstanding shares of common stock 3,914,580 3,914,580 3,914,580 3,914,580
Potential common shares outstanding as of June 30, 2015:
Warrants outstanding - - - -
Options outstanding 18,000 18,000 18,000 18,000 For the six and three months ended June 30, 2015 and 2014, 18,000 options were not included in the diluted earnings per share because the average stock price was lower than the strike price of these options.</t>
  </si>
  <si>
    <t>Subsequent Events</t>
  </si>
  <si>
    <t>Subsequent Events [Abstract]</t>
  </si>
  <si>
    <t>SUBSEQUENT EVENTS</t>
  </si>
  <si>
    <t>17. SUBSEQUENT EVENTS Management has evaluated subsequent events through the date which the consolidated financial statements were issued. All subsequent events requiring recognition as of June 30, 2015 have been incorporated into these unaudited consolidated financial statements and there are no subsequent events that require disclosure in accordance with FASB ASC Topic 855, “Subsequent Events”.</t>
  </si>
  <si>
    <t>Basis of Presentation and Summary of Significant Accounting Policies (Policies)</t>
  </si>
  <si>
    <t>Basis of presentation</t>
  </si>
  <si>
    <t>a. Basis of presentation The accompanying consolidated financial statements have been prepared in conformity with accounting principles generally accepted in the United States of America. The functional currency is the Chinese Renminbi, however the accompanying consolidated financial statements have been translated and presented in United States Dollars ($).</t>
  </si>
  <si>
    <t>Principles of consolidation</t>
  </si>
  <si>
    <t>b. Principles of consolidation The accompanying consolidated financial statements include the accounts of China Yida and its wholly-owned subsidiaries Keenway Limited, Hong Kong Yi Tat, Fuyu, Fujian Yida, Tulou, Yongtai Yunding, Jiangxi Zhangshu, Jiangxi Fenyi, Yida Travel, Fenyi Development, Zhangshu Development, Zhangshu Investment, Yida Arts, Yunding hotel, Jiangxi Travel and the accounts of its variable interest entity, Fujian Jiaoguang. All significant inter-company accounts and transactions have been eliminated in consolidation Consolidation of Variable Interest Entities According to the requirements of ASC 810, an Interpretation of Accounting Research Bulletin No. 51 that requires a Variable Interest Entity ("VIE"), the Company has evaluated the economic relationships of Fujian Jiaoguang which signed an exclusive right agreement with the Company. Therefore, Fujian Jiaoguang is considered to be a VIE, as defined by ASC Topic 810-10, of which the Company is the primary beneficiary. The carrying amount and classification of Fujian Jiaoguang’s assets and liabilities included in the Consolidated Balance Sheets are as follows: June 30, December 31, Total current assets * $ 14,428,044 $ 4,407,430 Total assets $ 14,435,739 $ 4,415,085 Total current liabilities # $ 23,576,209 $ 13,352,110 Total liabilities $ 23,576,209 $ 13,352,110 * Including intercompany receivables of $14,418,537 and $4,342,251 as at June 30, 2015 and December 31, 2014, respectively, to be eliminated in consolidation. # Including intercompany payables of $23,547,270 and $13,321,547 as June 30, 2015 and December 31, 2014, respectively, to be eliminated in consolidation. Although Fujian Jiaoguang no longer had revenues, its bank account still has to be maintained active with certain cash flows to support its expenses. As such, Fujian Jiaoguang transferred funds from and to the Company’s directly-owned subsidiaries, which resulted in intercompany receivables and payables. Since Fujian Jiaoguang is a variable interest entity subject to consolidation, the balances of its intercompany receivables and payables are eliminated against the corresponding account balances at the Company’s directly-owned subsidiaries at the consolidation level.</t>
  </si>
  <si>
    <t>Use of estimates and assumptions</t>
  </si>
  <si>
    <t>c. Use of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t>
  </si>
  <si>
    <t>d. Cash and cash equivalents The Company considers all cash on hand and in banks, certificates of deposit and other highly-liquid investments with original maturities of three months or less, when purchased, to be cash and cash equivalents. As of June 30, 2015 and December 31, 2014, the Company has uninsured deposits in banks of approximately $4,198,000 and $943,000.</t>
  </si>
  <si>
    <t>e.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the management’s judgment, no allowance for doubtful accounts is required at the balance sheet dates.</t>
  </si>
  <si>
    <t>f. Advances and prepayments The Company advances funds to certain vendors for purchase of its construction materials and necessary services. Based on the management’s judgment, no allowance for advances and prepayments were assessed and recorded as of June 30, 2015 and December 31, 2014, respectively.</t>
  </si>
  <si>
    <t>Property and equipment</t>
  </si>
  <si>
    <t xml:space="preserve">g. Property and equipment 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or lease term as follows: Building 20 years Electronic Equipment 5 to 8 years Transportation Equipment 8 years Office Furniture 5 to 8 years Leasehold Improvement and Attractions Lesser of term of the lease or the estimated useful lives of the assets </t>
  </si>
  <si>
    <t>Intangible assets</t>
  </si>
  <si>
    <t>h. Intangible assets Intangible assets consist of acquisition of management right of tourist resort, commercial airtime rights and land use rights for tourism resorts. They are amortized on the straight line basis over their respective lease periods. The lease period of management right, commercial airtime rights and land use rights is 30 years, 3 years and 40 years, respectively.</t>
  </si>
  <si>
    <t>Impairment</t>
  </si>
  <si>
    <t>i. Impairment The Company review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judgments and projections are considered necessary. Management reassessed and recorded impairment loss of $4,384,335 for the year ended December 31, 2014. There was no additional impairment for the six months ended June 30, 2015.</t>
  </si>
  <si>
    <t>Revenue recognition</t>
  </si>
  <si>
    <t xml:space="preserve">j. Revenue recognition Revenue is recognized at the date of service rendered to customers when a formal arrangement exists, the price is fixed or determinable, the services rendered, no other significant obligations of the Company exist and collectability is reasonably assured. Payments received before satisfaction of all of the relevant criteria for revenue recognition are recorded as unearned revenue. Revenues from advance resort ticket sales are recognized when the tickets are used. Revenues from our contractors who have tourism contracts with us are generally recognized over the period of the applicable agreements commencing with the tourists visiting the resort. The Company also sells admission and activities tickets for a resort which the Company has the management right. The Company has no allowance for product returns or sales discounts because services that are rendered and accepted by the customers are normally not refundable and discounts are normally not granted after service has been rendered. Profit sharing costs are recorded as cost of revenue. Profit sharing arrangements with the local governments for the management rights (see Note 14): For the six months ended June 30, 2015 Tulou Gross receipts $ 246,799 Profit sharing costs - Nature resource compensation expenses 21,993 Total paid to the local governments 21,993 Net receipts $ 224,806 For the six months ended June 30, 2014 Tulou Gross receipts $ 359,308 Profit sharing costs - Nature resource compensation expenses 32,415 Total paid to the local governments 32,415 Net receipts $ 326,893 For the three months ended June 30, 2015 Tulou Gross receipts $ 145,609 Profit sharing costs - Nature resource compensation expenses 13,029 Total paid to the local governments 13,029 Net receipts $ 132,580 For the three months ended June 30, 2014 Tulou Gross receipts $ 209,189 Profit sharing costs - Nature resource compensation expenses 18,664 Total paid to the local governments 18,664 Net receipts $ 190,525 </t>
  </si>
  <si>
    <t>Advertising costs</t>
  </si>
  <si>
    <t>k. Advertising costs The Company expenses the cost of advertising as incurred or, as appropriate, the first time the advertising takes place. Advertising costs for the six months ended June 30, 2015 and 2014 were $680,493 and $852,496, respectively. Advertising costs for the three months ended June 30, 2015 and 2014 were $398,725 and $562,333, respectively.</t>
  </si>
  <si>
    <t>Post-retirement and post-employment benefits</t>
  </si>
  <si>
    <t>l. Post-retirement and post-employment benefits Full time employees of subsidiaries of the Company participate in a government mandated multi-employer defined contribution plan pursuant to which certain pension benefits, medical care, employee housing, and other welfare benefits are provided to employees. Chinese labor regulations require that the subsidiaries of the Company make contributions to the government for these benefits based on a certain percentages of employees’ salaries. The Company has no legal obligation for the benefits beyond the contributions made. The total amounts for such employee benefits, which were expensed as incurred, were $ 192,027 and $148,974 for the six months ended June 30, 2015 and 2014, respectively, and were $ 108,761 and $80,778 for the three months ended June 30, 2015 and 2014 respectively. Other than the above, neither the Company nor its subsidiaries provide any other post-retirement or post-employment benefits.</t>
  </si>
  <si>
    <t>Foreign currency translation</t>
  </si>
  <si>
    <t>m. Foreign currency translation The Company uses the United States dollar ("U.S. dollars") for financial reporting purposes. The Company’s subsidiaries maintain their books and records in their functional currency, being the primary currency of the economic environment in which their operations are conducted. In general, for consolidation purposes, the Company translates the subsidiaries' assets and liabilities in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China is the Chinese Renminbi.</t>
  </si>
  <si>
    <t>Income taxes</t>
  </si>
  <si>
    <t>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deferred income tax assets as of June 30, 2015 and December 31, 2014, respectively.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une 30, 2015, management considered that the Company had no uncertain tax positions, and will continue to evaluate for uncertain positions in the future. China Yida is subject to U.S. Federal and California state examination by tax authorities for years after 2008, and the PRC tax authority for years after 2007.</t>
  </si>
  <si>
    <t>Fair values of financial instruments</t>
  </si>
  <si>
    <t>o. Fair values of financial instruments The carrying amounts reported in the consolidated financial statements for current assets and currently liabilities approximate fair value due to the short-term nature of these financial instruments. The carrying amount of long-term loans approximates fair value since the interest rates associated with the debts approximate the current market interest rates. The Company adopted ASC 820-10, “Fair Value Measurements and Disclosures”, which establishes a single authoritative definition of fair value and a framework for measuring fair value and expands disclosure of fair value measurements for both financial and nonfinancial assets and liabilities.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s) and the cost approach (cost to replace the service capacity of an asset or replacement cost). For purposes of ASC 820-10-15, nonfinancial assets and nonfinancial liabilities would include all assets and liabilities other than those meeting the definition of a financial asset or financial liability as defined in ASC-820-10-15-15-1A.</t>
  </si>
  <si>
    <t>Stock-based compensation</t>
  </si>
  <si>
    <t>p. 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Earnings per share (EPS)</t>
  </si>
  <si>
    <t>q. Earnings per share (EPS) Earnings per share is calculated in accordance with ASC 260. Basic earnings per share is based upon the weighted average number of common shares outstanding. Diluted earning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t>
  </si>
  <si>
    <t>Statutory Reserves</t>
  </si>
  <si>
    <t>r. Statutory Reserves In accordance with the relevant laws and regulations of the PRC and the articles of association of the Company, the Company is required to allocate 10% of their net income reported in the PRC statutory accounts, after offsetting any prior years’ losses, to the statutory surplus reserve, on an annual basis. When the balance of such reserve reaches 50% of the respective registered capital of the subsidiaries, any further allocation is optional. As of June 30, 2015, the statutory reserve of the subsidiaries already reached 50% of the registered capital of the subsidiaries and the Company did not have any further allocation on it. The statutory surplus reserves can be used to offset prior years’ losses, if any, and may be converted into registered capital, provided that the remaining balances of the reserve after such conversion is not less than 25% of registered capital. The statutory surplus reserve is non-distributable.</t>
  </si>
  <si>
    <t>Dividend Policy</t>
  </si>
  <si>
    <t>s. Dividend Policy Under the laws governing foreign invested enterprises in China, dividend distribution and liquidation are allowed but subject to special procedures under the relevant laws and rules. Any dividend payments will be subject to the decision of the Board of Directors and subject to foreign exchange rules governing such repatriation. Any liquidation is subject to both the relevant government agency’s approval and supervision as well as the foreign exchange control.</t>
  </si>
  <si>
    <t>Reclassification</t>
  </si>
  <si>
    <t>t. Reclassifications Except for the classification for discontinued operations, certain classifications have been made to the prior year financial statements to conform to the current year presentation. The reclassification had no impact on previously reported net loss or accumulated deficit.</t>
  </si>
  <si>
    <t>Recent accounting pronouncements</t>
  </si>
  <si>
    <t>u. Recent accounting pronouncements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Company is still in progress of evaluating future impact of adopting this standard. In August 2014, FASB issued ASU 2014-15 - Presentation of Financial Statements - Going Concern (Subtopic 205-40). The amendments in this Update states the disclosure of uncertainties about an entity’s ability to continue as a going concern. An entity’s management should evaluate whether there are conditions or events, considered in the aggregate, that raise substantial doubt about the entity’s ability to continue as a going concern within one year after the date that the financial statements are issued (or available to be issued). When management identifies conditions or events that raise substantial doubt, management should consider whether its plans will alleviate the substantial doubt. When substantial doubt is raised but is alleviated by management’s plans, the entity should disclose following information: (a) Principal conditions or events that raised substantial doubt (before consideration of management’s plans); (b) Management’s evaluation of the significance of those conditions or events in relation to the entity’s ability to meet its obligations; (c) Management’s plans that alleviated the substantial doubt. When substantial doubt is raised but is not alleviated by management’s plans,, an entity should include a statement in the footnotes indicating that there is substantial doubt about the entity’s ability to continue as a going concern within one year after the date that the financial statements are issued (or available to be issued), and disclose the following information: (a) Principal conditions or events that raise substantial doubt; (b) Management’s evaluation of the significance of those conditions or events in relation to the entity’s ability to meet its obligations; (c) Management’s plans that are intended to mitigate the conditions or events that raise the substantial doubt. The amendments in this Update are effective for the annual period ending after December 15, 2016, and for annual periods and interim periods thereafter. Early application is permitted. The Company is still in progress of evaluating future impact of adopting this standard. In May 2014, the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For all other entities (nonpublic entities), the amendments in this Update are effective for annual reporting periods beginning after December 15, 2017, and interim periods within annual periods beginning after December 15, 2018. A nonpublic entity may elect to apply this guidance earlier. The Company has begun evaluating future impact of adopting this standard on the Company’s consolidated financial position and operating results. In April 2014, the FASB issued ASU 2014-08, Presentation of Financial Statements (Topic 205) and Property, Plant, and Equipment (Topic 360).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e amendments in this Update require a public business entity and a not-for-profit entity that has issued, or is a conduit bond obligor for, securities that are traded, listed, or quoted on an exchange or an over-the-counter market to provide disclosures about a disposal of an individually significant component of an entity that does not qualify for discontinued operations presentation in the financial statements. The amendments in this Update require all other entities to provide disclosures about a disposal of an individually significant component of an entity that does not qualify for discontinued operations presentation in the financial statements. The amendments in this Update expand the disclosures about an entity’s significant continuing involvement with a discontinued operation. Those disclosures are required until the results of operations of the discontinued operation in which an entity retains significant continuing involvement are no longer presented separately as discontinued operations in the statement where net income is reported (or statement of activities for a not-for-profit entity). The adoption of this standard is not expected to have a material impact on the Company’s consolidated financial position and results of operations.</t>
  </si>
  <si>
    <t>Restatement of Previously Issued Financial Statements (Tables)</t>
  </si>
  <si>
    <t>Schedule of adjustment on previously issued balance sheet</t>
  </si>
  <si>
    <t xml:space="preserve">Previously Reported Impact of Restatement Restated
Assets
Property and equipment, net $ 181,613,405 $ (4,388,048 ) $ 177,225,357
Total assets $ 233,187,958 $ (4,388,048 ) $ 228,799,910
Equity
Accumulated other comprehensive income $ 17,512,681 $ (3,713 ) $ 17,508,968
Retained earnings 41,902,382 (4,384,335 ) 37,518,047
Total equity 111,132,013 (4,388,048 ) 106,743,965
Total liabilities and equity $ 233,187,958 $ (4,388,048 ) $ 228,799,910 </t>
  </si>
  <si>
    <t>Basis of Presentation and Summary of Significant Accounting Policies (Tables)</t>
  </si>
  <si>
    <t>Summary of carrying amount and classification of assets and liabilities</t>
  </si>
  <si>
    <t xml:space="preserve"> June 30, December 31, Total current assets * $ 14,428,044 $ 4,407,430 Total assets $ 14,435,739 $ 4,415,085 Total current liabilities # $ 23,576,209 $ 13,352,110 Total liabilities $ 23,576,209 $ 13,352,110 * Including intercompany receivables of $14,418,537 and $4,342,251 as at June 30, 2015 and December 31, 2014, respectively, to be eliminated in consolidation. # Including intercompany payables of $23,547,270 and $13,321,547 as June 30, 2015 and December 31, 2014, respectively, to be eliminated in consolidation.</t>
  </si>
  <si>
    <t>Summary of estimated useful lives of the assets or lease term</t>
  </si>
  <si>
    <t xml:space="preserve">Building 20 years Electronic Equipment 5 to 8 years Transportation Equipment 8 years Office Furniture 5 to 8 years Leasehold Improvement and Attractions Lesser of term of the lease or the estimated useful lives of the assets </t>
  </si>
  <si>
    <t>Summary of profit sharing costs recorded as cost of revenue</t>
  </si>
  <si>
    <t xml:space="preserve">For the six months ended June 30, 2015 Tulou Gross receipts $ 246,799 Profit sharing costs - Nature resource compensation expenses 21,993 Total paid to the local governments 21,993 Net receipts $ 224,806 For the six months ended June 30, 2014 Tulou Gross receipts $ 359,308 Profit sharing costs - Nature resource compensation expenses 32,415 Total paid to the local governments 32,415 Net receipts $ 326,893 For the three months ended June 30, 2015 Tulou Gross receipts $ 145,609 Profit sharing costs - Nature resource compensation expenses 13,029 Total paid to the local governments 13,029 Net receipts $ 132,580 For the three months ended June 30, 2014 Tulou Gross receipts $ 209,189 Profit sharing costs - Nature resource compensation expenses 18,664 Total paid to the local governments 18,664 Net receipts $ 190,525 </t>
  </si>
  <si>
    <t>Other Receivables, Net (Tables)</t>
  </si>
  <si>
    <t>Summary of other receivables</t>
  </si>
  <si>
    <t xml:space="preserve"> June 30, 2015 December 31, 2014 Advance to employees $ 118,574 $ 74,451 Security deposits 42,701 42,670 Other 47,746 31,707 $ 209,021 $ 148,828 </t>
  </si>
  <si>
    <t>Advances and Prepayments (Tables)</t>
  </si>
  <si>
    <t>Summary of advances and prepayments</t>
  </si>
  <si>
    <t xml:space="preserve"> June 30, December 31, Advance payments related to consumables of Yang-Sheng Paradise $ 335,995 $ 493,013 Advance payments related to facilities of Yang-Sheng Paradise 266,122 226,344 Advance payments related to hotel facilities of Yunding resort 77,164 116,104 Other 99,601 3,472 $ 778,882 $ 838,933 </t>
  </si>
  <si>
    <t>Property and Equipment, Net (Tables)</t>
  </si>
  <si>
    <t>Schedule of property and equipment</t>
  </si>
  <si>
    <t xml:space="preserve"> June 30, 2015 December 31, 2014 (Restated) Buildings, improvements, and attractions $ 193,746,564 $ 192,727,526 Electronic equipment 4,962,548 4,832,741 Transportation equipment 3,126,309 2,705,322 Office furniture 1,014,730 1,005,977 202,850,151 201,271,566 Less: Accumulated depreciation (23,866,816 ) (19,658,161 ) Less: Accumulated impairment (4,411,250 ) (4,388,048 ) Property and equipment, net $ 174,572,085 $ 177,225,357</t>
  </si>
  <si>
    <t>Intangible Assets, Net (Tables)</t>
  </si>
  <si>
    <t>Summary of components of intangible assets</t>
  </si>
  <si>
    <t xml:space="preserve"> June 30, 2015 December 31, 2014 Land use right $ 48,326,063 $ 48,071,885 Accumulated amortization (2,262,655 ) (1,652,535 ) Intangible assets, net $ 46,063,408 $ 46,419,350 </t>
  </si>
  <si>
    <t>Summary of estimated amortization expense</t>
  </si>
  <si>
    <t xml:space="preserve">As of June 30, 2016 $ 1,204,884 2017 1,204,884 2018 1,204,884 2019 1,204,884 2020 1,204,884 Thereafter 40,038,988 $ 46,063,408 </t>
  </si>
  <si>
    <t>Long-Term Prepayments (Tables)</t>
  </si>
  <si>
    <t>Summary of long-term prepayments</t>
  </si>
  <si>
    <t xml:space="preserve">June 30, 2015
December 31, 2014
Prepayments for project planning, assessments and consultation fees $ 1,277,979 $ 1,408,991
Deferred financing costs 471,410 -
Prepayment for cooperative development 339,883 387,573
Others 302,963 236,201
$ 2,392,235 $ 2,032,764 </t>
  </si>
  <si>
    <t>Schedule of deferred financing costs represent prepaid fee</t>
  </si>
  <si>
    <t xml:space="preserve">As of June 30,
2016 $ 83,275
2017 83,275
2018 83,275
2019 83,275
2020 83,275
Thereafter
138,310
Total minimum payments $
554,685
Current portion recorded under prepayments – current portion (83,275 )
Long term portion $
471,410 </t>
  </si>
  <si>
    <t>Bank Loans (Tables)</t>
  </si>
  <si>
    <t>Summary of short-term loans from commercial banks</t>
  </si>
  <si>
    <t xml:space="preserve"> June 30, 2015 December 31, 2014 Loan from Fujian Haixia Bank (formerly known as Merchant bank of Fuzhou), interest rate at 9.6% per annum, due June 20, 2015, collateralized by the personal guarantees by two of the Company’s directors. - $ 1,954,047 Loan from Fujian Haixia Bank (formerly known as Merchant bank of Fuzhou), interest rate at 8.245% per annum, due June 29, 2016, collateralized by the personal guarantees by two of the Company’s directors. 1,964,379 -</t>
  </si>
  <si>
    <t>Summary of long-term debt</t>
  </si>
  <si>
    <t xml:space="preserve"> June 30, 2015 December 31, 2014 Loan from China Minsheng Banking Corp, Ltd., interest rate at 9% per annum, final installment due on November 30, 2019, secured by the land use right of Jiangxi Zhangshu, collateralized by the personal guarantees by two of the Company’s directors. (Note (a)) $ 37,650,602 $ 37,452,574 Loan from China Construction Bank, interest rate at 6.55% per annum, final installment due on July 15, 2022, collateralized by the fixed assets of Fujian Yida and personal guarantees by two of the Company’s directors as additional collateral. (Note (b)) 30,775,275 31,264,757 Loan from Industrial and Commercial Bank of China Limited., interest rate from 6.50% to 7.07% per annum, final installment due on December 16, 2021, collateralized by the land use rights of Jiangxi Fenyi, guaranteed by Yida (Fujian) Tourism Group Limited., and personal guarantees by two of the Company’s directors as additional collateral. (Note (c)) 29,279,073 - Loan from China Construction Bank, interest rate at 7.86% per annum, final installment due on August 5, 2022, collateralized by the fixed assets of Fujian Yida and personal guarantees by two of
the Company’s directors as additional collateral. (Note (d)) 4,583,552 4,885,118 Loan from China Construction Bank, interest rate at 7.86% per annum, final installment due on August 5, 2022, collateralized by the fixed assets of Fujian Yida and personal guarantees by two of the Company’s directors as additional collateral. (Note (e)) 4,583,552 4,885,118 Loan from China Construction Bank, interest rate at 7.86% per annum, final installment due on August 5, 2022, collateralized by the fixed assets of Fujian Yida and personal guarantees by two of the Company’s directors as additional collateral. (Note (f)) 3,846,909 4,070,932 Loan from China Construction Bank, interest rate at 7.86% per annum, final installment due on August 5, 2022, collateralized by the fixed assets of Fujian Yida and personal guarantees by two of the Company’s directors as additional collateral. (Note (g)) 3,683,211 3,745,257 114,402,174 86,303,757 Less: current portion (3,437,664 ) (3,256,746 ) Total $ 110,964,510 $ 83,047,011 Note: (a) $13,095,862 (RMB 80,000,000) and $24,554,740 (RMB 150,000,000) will be due in each twelve-month period as of June 30, 2019
and 2020, respectively. (b) $1,473,284 (RMB 9,000,000), $2,455,474 (RMB 15,000,000), $3,273,965 (RMB 20,000,000), $4,092,457 (RMB 25,000,000), $4,910,948 (RMB 30,000,000), $5,729,439 (RMB 35,000,000), $3,273,965 (RMB 20,000,000) and $5,565,743 (RMB 34,000,000) will be due in each twelve-month period as of June 30, 2016, 2017, 2018, 2019, 2020, 2021, 2022 and 2023, respectively. (c) $29,279,073 (RMB 178,860,000) will be due in the twelve-month period as of June 30, 2022. (d) $654,793 (RMB 4,000,000) will be due in each twelve-month period as of June 30, 2016, 2017, 2018, 2019, 2020, and 2021, respectively, $327,397 (RMB 2,000,000) and $327,397 (RMB 2,000,000) will be due in the twelve-month period as of June 30, 2022 and 2023. (e) $654,793 (RMB 4,000,000) will be due in each twelve-month period as of June 30, 2016, 2017, 2018, 2019, 2020, and 2021, respectively, $327,397 (RMB 2,000,000) and $327,397 (RMB 2,000,000) will be due in the twelve-month period as of June 30, 2022 and 2023. (f) $491,095 (RMB 3,000,000) will be due in each twelve-month period as of June 30, 2016, 2017, 2018, and 2019, respectively, $572,944 (RMB 3,500,000), $654,793 (RMB 4,000,000), $327,397 (RMB 2,000,000) and $327,397 (RMB 2,000,000) will be due in each twelve-month period as of June 30, 2020, 2021, 2022 and 2023, respectively. (g) $163,698 (RMB 1,000,000), $245,547 (RMB 1,500,000), $409,246 (RMB 2,500,000), $572,944 (RMB 3,500,000), $654,793 (RMB 4,000,000), $654,793 (RMB 4,000,000), $327,397 (RMB 2,000,000) and $654,793 (RMB 4,000,000) will be due in each twelve-month period as of June 30, 2016, 2017, 2018, 2019, 2020, 2021, 2022 and 2023, respectively.</t>
  </si>
  <si>
    <t>Accrued Expenses and Other Payables (Tables)</t>
  </si>
  <si>
    <t>Summary of accrued expenses and other payables</t>
  </si>
  <si>
    <t xml:space="preserve"> June 30, 2015 December 31, 2014 Accrued payroll $ 506,800 $ 550,573 Accrued local government fees 349,648 347,040 Unearned revenue 207,679 100,508 Security deposits payable 127,956 224,125 Welfare payable 13,298 13,228 Other 138,785 129,389 $ 1,344,166 $ 1,364,863 </t>
  </si>
  <si>
    <t>Income Tax (Tables)</t>
  </si>
  <si>
    <t>Summary of provision for income tax</t>
  </si>
  <si>
    <t xml:space="preserve"> For The Six Months Ended June 30, For The Three Months Ended June 30, 2015 2014 2015 2014 Current USA $ - $ - $ - $ - China - - - - - - - - Deferred USA Deferred tax asset for NOL carry forwards 48,125 45,076 15,645 23,921 Valuation allowance (48,125 ) (45,076 ) (15,645 ) (23,921 ) - - - - China Deferred tax asset for NOL carry forwards 2,990,511 2,903,389 1,449,098 1,263,730 Valuation allowance (2,990,511 ) (2,903,389 ) (1,449,098 ) (1,263,730 ) Net changes in deferred income tax under non-current portion - - - - Net deferred income tax expenses - - - - Total provision for income tax $ - $ - $ - $ -</t>
  </si>
  <si>
    <t>Summary of reconciliation of the provision for income taxes</t>
  </si>
  <si>
    <t xml:space="preserve"> For The six months Ended June 30, 2015 2014 Tax expense at statutory rate - US 35.0 % 35.0 % Changes in
valuation allowance - US (35.0 %) (35.0 %) Tax expense at statutory rate - HK 16.5 % 16.5 % Changes in valuation allowance - HK (16.5 %) (16.5 %) Foreign income tax rate - PRC 25.0 % 25.0 % Other (a) (25.0 %) (25.0 %) Effective income tax rates (0.0 %) (0.0 %) (a) Other represents expenses incurred by the Company that are not deductible for PRC income taxes and changes in valuation allowance for PRC entities for the six months ended June 30, 2015 and 2014, respectively.</t>
  </si>
  <si>
    <t>Equity (Tables)</t>
  </si>
  <si>
    <t>Summary of valuation of stock options using the Black-Scholes model</t>
  </si>
  <si>
    <t xml:space="preserve">Type of Stock Option Number of Expected Expected Dividend Risk Free Options to Independent Director, June 10, 2009 6,000 5.25 356 % 0 % 3.11 % Options to Chief Financial Officer, January 21, 2011 15,000 6.25 60 % 0 % 3.44 % Options to VP of Investor Relation, January 21, 2011 15,000 6.25 60 % 0 % 3.44 % Options to Independent Director, March 17, 2011 6,000 6.25 60 % 0 % 3.25 % </t>
  </si>
  <si>
    <t>Summary of the option activity</t>
  </si>
  <si>
    <t xml:space="preserve"> Number of Outstanding as of December 31, 2014 18,000 Granted - Exercised - Forfeited - Outstanding as of June 30, 2015 18,000 </t>
  </si>
  <si>
    <t>Discontinued Operations (Tables)</t>
  </si>
  <si>
    <t>Summarizes the classification of assets and liabilities and Gain/Loss Calculation of the discontinued entity</t>
  </si>
  <si>
    <t xml:space="preserve"> For The six months Ended 2015 2014 Net Revenue $ - $ 1,986,153 Cost of Revenue - 1,231,777 Selling expenses - 594,369 General, and administrative expenses - 475,277 Interest expense - 355,640 Interest income - 680 Other income, net - 128,905 Net loss $ - $ (541,325 ) For The three months Ended 2015 2014 Net Revenue $ - $ 1,339,187 Cost of Revenue - 678,151 Selling expenses - 316,031 General, and administrative expenses - 211,871 Interest expense - 172,671 Interest income - 336 Other income, net - 116,806 Net income $ - $ 77,605</t>
  </si>
  <si>
    <t>Commitments and Contingencies (Tables)</t>
  </si>
  <si>
    <t>Summary of operating leases obligation</t>
  </si>
  <si>
    <t xml:space="preserve">As of June 30, 2016 $ 90,397 2017 27,332 2018 27,374 2019 27,419 2020 27,467 Thereafter 847,563 Total minimum payments $ 1,047,552 </t>
  </si>
  <si>
    <t>Earnings Per Share (Tables)</t>
  </si>
  <si>
    <t>Computations of basic and dilutive earnings per share</t>
  </si>
  <si>
    <t xml:space="preserve">For The Six Months Ended June 30, For The Three Months Ended June 30,
2015 2014 2015 2014
Amounts attributable to common stockholders:
Net loss from continuing operations, net of income taxes $ (12,067,240 ) $ (11,782,068 ) $ (5,832,655 ) $ (5,109,953 )
Net (loss) income from discontinued operations, net of income taxes - (541,325 ) - 77,605
Net loss attributable to common stockholders $ (12,067,240 ) $ (12,323,393 ) $ (5,832,655 ) $ (5,032,348 )
Net loss attributable to common stockholders per share - basic and diluted:
- Basic &amp; diluted loss per share from continued operations $
(3.08 ) $ (3.01 ) $
(1.49 ) $ (1.31 )
- Basic &amp; diluted earnings per share from discontinued operations - (0.14 ) - 0.02
- Basic &amp; diluted loss per share attributable to common stockholders $
(3.08 ) $ (3.15 ) $
(1.49 ) $ (1.29 )
Basic and Diluted weighted average outstanding shares of common stock 3,914,580 3,914,580 3,914,580 3,914,580
Potential common shares outstanding as of June 30, 2015:
Warrants outstanding - - - -
Options outstanding 18,000 18,000 18,000 18,000 </t>
  </si>
  <si>
    <t>Organization and Description of Business (Details)</t>
  </si>
  <si>
    <t>1 Months Ended</t>
  </si>
  <si>
    <t>Nov. 16, 2012shares</t>
  </si>
  <si>
    <t>Nov. 19, 2007shares</t>
  </si>
  <si>
    <t>Jun. 30, 2015USD ($)</t>
  </si>
  <si>
    <t>Dec. 31, 2014USD ($)</t>
  </si>
  <si>
    <t>Aug. 26, 2014USD ($)</t>
  </si>
  <si>
    <t>Aug. 26, 2014CNY (¥)</t>
  </si>
  <si>
    <t>Jun. 24, 2014USD ($)</t>
  </si>
  <si>
    <t>Jun. 24, 2014CNY (¥)</t>
  </si>
  <si>
    <t>Jun. 26, 2013USD ($)</t>
  </si>
  <si>
    <t>Jun. 26, 2013CNY (¥)</t>
  </si>
  <si>
    <t>Jun. 03, 2013USD ($)</t>
  </si>
  <si>
    <t>Jun. 03, 2013CNY (¥)</t>
  </si>
  <si>
    <t>Jul. 30, 2012USD ($)</t>
  </si>
  <si>
    <t>Jul. 30, 2012CNY (¥)</t>
  </si>
  <si>
    <t>Jul. 20, 2012USD ($)</t>
  </si>
  <si>
    <t>Jul. 20, 2012CNY (¥)</t>
  </si>
  <si>
    <t>Jun. 06, 2012USD ($)</t>
  </si>
  <si>
    <t>Jun. 06, 2012CNY (¥)</t>
  </si>
  <si>
    <t>May. 22, 2012USD ($)</t>
  </si>
  <si>
    <t>May. 22, 2012CNY (¥)</t>
  </si>
  <si>
    <t>May. 16, 2012USD ($)</t>
  </si>
  <si>
    <t>May. 16, 2012CNY (¥)</t>
  </si>
  <si>
    <t>May. 11, 2012USD ($)</t>
  </si>
  <si>
    <t>May. 11, 2012CNY (¥)</t>
  </si>
  <si>
    <t>Mar. 20, 2012USD ($)</t>
  </si>
  <si>
    <t>Mar. 20, 2012CNY (¥)</t>
  </si>
  <si>
    <t>Jul. 07, 2011USD ($)</t>
  </si>
  <si>
    <t>Jul. 07, 2011CNY (¥)</t>
  </si>
  <si>
    <t>Jul. 05, 2011CNY (¥)</t>
  </si>
  <si>
    <t>Jun. 24, 2011USD ($)</t>
  </si>
  <si>
    <t>Jun. 24, 2011CNY (¥)</t>
  </si>
  <si>
    <t>Jul. 07, 2010USD ($)</t>
  </si>
  <si>
    <t>Jul. 07, 2010CNY (¥)</t>
  </si>
  <si>
    <t>Jul. 06, 2010USD ($)</t>
  </si>
  <si>
    <t>Jul. 06, 2010CNY (¥)</t>
  </si>
  <si>
    <t>Apr. 15, 2010USD ($)</t>
  </si>
  <si>
    <t>Apr. 15, 2010CNY (¥)</t>
  </si>
  <si>
    <t>Mar. 15, 2010CNY (¥)</t>
  </si>
  <si>
    <t>Organization and Description of Business (Textual)</t>
  </si>
  <si>
    <t>Additional paid in capital | $</t>
  </si>
  <si>
    <t>Keenway Limited Shareholder's [Member]</t>
  </si>
  <si>
    <t>Number of shares prior to reverse stock split</t>
  </si>
  <si>
    <t>Shares transfer from existing shareholders</t>
  </si>
  <si>
    <t>Shares transfer from existing shareholders in reverse stock split</t>
  </si>
  <si>
    <t>Ownership percentage by subsidiary</t>
  </si>
  <si>
    <t>94.50%</t>
  </si>
  <si>
    <t>Fujian Yida [Member]</t>
  </si>
  <si>
    <t>Zhangshu Yida [Member]</t>
  </si>
  <si>
    <t>Initial paid-in capital</t>
  </si>
  <si>
    <t>Total paid-in capital</t>
  </si>
  <si>
    <t>Zhangshu Investment [Member]</t>
  </si>
  <si>
    <t>Fuyu [Member]</t>
  </si>
  <si>
    <t>Ownership interest</t>
  </si>
  <si>
    <t>100.00%</t>
  </si>
  <si>
    <t>Additional paid in capital | ¥</t>
  </si>
  <si>
    <t>Fenyi Yida [Member]</t>
  </si>
  <si>
    <t>Yida Travel [Member]</t>
  </si>
  <si>
    <t>Fujian Jintai [Member]</t>
  </si>
  <si>
    <t>Ownership transfer to another subsidiary</t>
  </si>
  <si>
    <t>Transfer of ownership, purchase price | ¥</t>
  </si>
  <si>
    <t>Yintai [Member]</t>
  </si>
  <si>
    <t>Fenyi Development [Member]</t>
  </si>
  <si>
    <t>Bengbu Investment [Member]</t>
  </si>
  <si>
    <t>Zhangshu Development [Member]</t>
  </si>
  <si>
    <t>Yida Arts [Member]</t>
  </si>
  <si>
    <t>Bengbu Yida [Member]</t>
  </si>
  <si>
    <t>Yunding Hotel [Member]</t>
  </si>
  <si>
    <t>Fujian Yunding [Member]</t>
  </si>
  <si>
    <t>Anhui Xingguang Group [Member] | Fujian Yida [Member]</t>
  </si>
  <si>
    <t>60.00%</t>
  </si>
  <si>
    <t>Transfer of ownership, purchase price</t>
  </si>
  <si>
    <t>Anhui Xingguang Group [Member] | Anhui Yida Tourism Development Co Ltd [Member]</t>
  </si>
  <si>
    <t>40.00%</t>
  </si>
  <si>
    <t>Ownership percentage by parent</t>
  </si>
  <si>
    <t>Fujian Tainingr [Member] | Hong Kong Yi Tat [Member]</t>
  </si>
  <si>
    <t>Restatement of Previously Issued Financial Statements (Details) - USD ($)</t>
  </si>
  <si>
    <t>Assets [Abstract]</t>
  </si>
  <si>
    <t>Previously Reported [Member]</t>
  </si>
  <si>
    <t>Impact of Restatement [Member]</t>
  </si>
  <si>
    <t>Restatement of Previously Issued Financial Statements (Details Textual) - USD ($)</t>
  </si>
  <si>
    <t>12 Months Ended</t>
  </si>
  <si>
    <t>Restatement of Previously Issued Financial Statements (Textual)</t>
  </si>
  <si>
    <t>Long-lived assets impairment loss</t>
  </si>
  <si>
    <t>Restatement Adjustment [Member]</t>
  </si>
  <si>
    <t>Basis of Presentation and Summary of Significant Accounting Policies (Details) - USD ($)</t>
  </si>
  <si>
    <t>Total current assets *</t>
  </si>
  <si>
    <t>Total current liabilities #</t>
  </si>
  <si>
    <t>Fujian Jiaoguang [Member]</t>
  </si>
  <si>
    <t>* Including intercompany receivables of $14,418,537 and $4,342,251 as at June 30, 2015 and December 31, 2014, respectively, to be eliminated in consolidation.</t>
  </si>
  <si>
    <t># Including intercompany payables of $23,547,270 and $13,321,547 as June 30, 2015 and December 31, 2014, respectively, to be eliminated in consolidation.</t>
  </si>
  <si>
    <t>Basis of Presentation and Summary of Significant Accounting Policies (Details 1)</t>
  </si>
  <si>
    <t>Building [Member]</t>
  </si>
  <si>
    <t>Summary of estimated useful lives of assets and lease term</t>
  </si>
  <si>
    <t>Estimated useful life</t>
  </si>
  <si>
    <t>20 years</t>
  </si>
  <si>
    <t>Electronic Equipment [Member]</t>
  </si>
  <si>
    <t>5 to 8 years</t>
  </si>
  <si>
    <t>Transportation Equipment [Member]</t>
  </si>
  <si>
    <t>8 years</t>
  </si>
  <si>
    <t>Office Furniture [Member]</t>
  </si>
  <si>
    <t>Leasehold Improvement and Attractions [Member]</t>
  </si>
  <si>
    <t>Lesser of term of the lease or the estimated useful lives of the assets</t>
  </si>
  <si>
    <t>Basis of Presentation and Summary of Significant Accounting Policies (Details 2) - Tulou [Member] - USD ($)</t>
  </si>
  <si>
    <t>Gross receipts</t>
  </si>
  <si>
    <t>Profit sharing costs</t>
  </si>
  <si>
    <t>Nature resource compensation expenses</t>
  </si>
  <si>
    <t>Total paid to the local governments</t>
  </si>
  <si>
    <t>Net receipts</t>
  </si>
  <si>
    <t>Basis of Presentation and Summary of Significant Accounting Policies (Details Textual) - USD ($)</t>
  </si>
  <si>
    <t>Basis of Presentation and Summary of Significant Accounting Policies (Textual)</t>
  </si>
  <si>
    <t>Intercompany receivables</t>
  </si>
  <si>
    <t>Intercompany payables</t>
  </si>
  <si>
    <t>Uninsured deposits in banks</t>
  </si>
  <si>
    <t>Advertising expense</t>
  </si>
  <si>
    <t>Employee benefits expense</t>
  </si>
  <si>
    <t>Statutory reserve of net income</t>
  </si>
  <si>
    <t>10.00%</t>
  </si>
  <si>
    <t>Maximum registered capital limit for net income allocation</t>
  </si>
  <si>
    <t>50.00%</t>
  </si>
  <si>
    <t>Minimum statutory reserve limit for reserve conversion to registered capital</t>
  </si>
  <si>
    <t>25.00%</t>
  </si>
  <si>
    <t>Allowance on advances and prepayments</t>
  </si>
  <si>
    <t>Management right [Member]</t>
  </si>
  <si>
    <t>Intangible assets useful life</t>
  </si>
  <si>
    <t>30 years</t>
  </si>
  <si>
    <t>Commercial airtime rights [Member]</t>
  </si>
  <si>
    <t>3 years</t>
  </si>
  <si>
    <t>Land use rights [Member]</t>
  </si>
  <si>
    <t>40 years</t>
  </si>
  <si>
    <t>Other Receivables, Net (Details) - USD ($)</t>
  </si>
  <si>
    <t>Advance to employees [Member]</t>
  </si>
  <si>
    <t>Security deposits [Member]</t>
  </si>
  <si>
    <t>Other [Member]</t>
  </si>
  <si>
    <t>Advances and Prepayments (Details) - USD ($)</t>
  </si>
  <si>
    <t>Advances and prepayments, Net</t>
  </si>
  <si>
    <t>Consumables of Yang-Sheng Paradise [Member]</t>
  </si>
  <si>
    <t>Advances and prepayments, Gross</t>
  </si>
  <si>
    <t>Facilities of Yang-Sheng Paradise [Member]</t>
  </si>
  <si>
    <t>Hotel Facilities of Yunding Resort [Member]</t>
  </si>
  <si>
    <t>Advances and Prepayments (Details Textual) - USD ($)</t>
  </si>
  <si>
    <t>Consumables Of Yang-Sheng Paradise [Member]</t>
  </si>
  <si>
    <t>Advances and Prepayments (Textual)</t>
  </si>
  <si>
    <t>Advance payments</t>
  </si>
  <si>
    <t>Property and Equipment, Net (Details) - USD ($)</t>
  </si>
  <si>
    <t>Property and equipment, gross</t>
  </si>
  <si>
    <t>Less: Accumulated depreciation</t>
  </si>
  <si>
    <t>Less: Accumulated impairment</t>
  </si>
  <si>
    <t>Buildings, improvements and attractions [Member]</t>
  </si>
  <si>
    <t>Electronic equipment [Member]</t>
  </si>
  <si>
    <t>Transportation equipment [Member]</t>
  </si>
  <si>
    <t>Office furniture [Member]</t>
  </si>
  <si>
    <t>Property and Equipment, Net (Details Textual) - USD ($)</t>
  </si>
  <si>
    <t>Property Plant and Equipment (Textual)</t>
  </si>
  <si>
    <t>Depreciation expense</t>
  </si>
  <si>
    <t>Intangible Assets, Net (Details) - USD ($)</t>
  </si>
  <si>
    <t>Accumulated amortization</t>
  </si>
  <si>
    <t>Intangible assets, Gross</t>
  </si>
  <si>
    <t>Intangible Assets, Net (Details 1) - USD ($)</t>
  </si>
  <si>
    <t>Thereafter</t>
  </si>
  <si>
    <t>Intangible Assets, Net (Details Textual) - USD ($)</t>
  </si>
  <si>
    <t>Intangible Assets, Net (Textual)</t>
  </si>
  <si>
    <t>Amortization expense</t>
  </si>
  <si>
    <t>Long-Term Prepayments (Details) - USD ($)</t>
  </si>
  <si>
    <t>Summary of long-term prepayment</t>
  </si>
  <si>
    <t>Prepayments for project planning, assessments and consultation fees</t>
  </si>
  <si>
    <t>Deferred financing costs</t>
  </si>
  <si>
    <t>Prepayment for cooperative development</t>
  </si>
  <si>
    <t>Others</t>
  </si>
  <si>
    <t>Total long-term prepayments</t>
  </si>
  <si>
    <t>Long-Term Prepayments (Details 1)</t>
  </si>
  <si>
    <t>Total minimum payments</t>
  </si>
  <si>
    <t>Current portion recorded under prepayments - current portion</t>
  </si>
  <si>
    <t>Long term portion</t>
  </si>
  <si>
    <t>Long-Term Prepayments (Details Textual) ¥ in Thousands</t>
  </si>
  <si>
    <t>Jun. 30, 2014USD ($)</t>
  </si>
  <si>
    <t>Dec. 31, 2013USD ($)</t>
  </si>
  <si>
    <t>Dec. 31, 2013CNY (¥)</t>
  </si>
  <si>
    <t>Dec. 31, 2008USD ($)</t>
  </si>
  <si>
    <t>Dec. 31, 2008CNY (¥)</t>
  </si>
  <si>
    <t>Jun. 30, 2015CNY (¥)</t>
  </si>
  <si>
    <t>Long-term prepayments (Textual)</t>
  </si>
  <si>
    <t>Development fees to Yongtai County People's Government based on Tourist Destination Cooperative Development</t>
  </si>
  <si>
    <t>Prepayments for cooperative development</t>
  </si>
  <si>
    <t>Amortization of long-term prepayments</t>
  </si>
  <si>
    <t>Agreement period</t>
  </si>
  <si>
    <t>10 years</t>
  </si>
  <si>
    <t>Bank Loans (Details) ¥ in Millions</t>
  </si>
  <si>
    <t>Loan From Fujian Haixia Bank due on June 20, 2015 [Member]</t>
  </si>
  <si>
    <t>Loan From Fujian Haixia Bank due on June 29, 2016 [Member]</t>
  </si>
  <si>
    <t>Bank Loans (Details 1) - USD ($)</t>
  </si>
  <si>
    <t>Long term debt, including current portion</t>
  </si>
  <si>
    <t>Less: current portion</t>
  </si>
  <si>
    <t>Loan from China Minsheng Banking Corp Ltd due on November 30, 2019 [Member]</t>
  </si>
  <si>
    <t>Loan from China Construction Bank due on July 15, 2022 [Member]</t>
  </si>
  <si>
    <t>Loan from Industrial and Commercial Bank of China Limited due on December 16, 2021 [Member]</t>
  </si>
  <si>
    <t>[3]</t>
  </si>
  <si>
    <t>Loan from China Construction Bank due on August 5, 2022 [Member]</t>
  </si>
  <si>
    <t>[4]</t>
  </si>
  <si>
    <t>Loan from China Construction Bank due on August 5, 2022 one [Member]</t>
  </si>
  <si>
    <t>Loan from China Construction Bank due on August 5, 2022 two [Member]</t>
  </si>
  <si>
    <t>[5]</t>
  </si>
  <si>
    <t>Loan from China Construction Bank due on August 5, 2022 Final [Member]</t>
  </si>
  <si>
    <t>[6]</t>
  </si>
  <si>
    <t>$13,095,862 (RMB 80,000,000) and $24,554,740 (RMB 150,000,000) will be due in each twelve-month period as of June 30, 2019 and 2020, respectively.</t>
  </si>
  <si>
    <t>$1,473,284 (RMB 9,000,000), $2,455,474 (RMB 15,000,000), $3,273,965 (RMB 20,000,000), $4,092,457 (RMB 25,000,000), $4,901,480 (RMB 30,000,000), $5,729,439 (RMB 25,000,000), $3,273,965 (RMB 20,000,000) and $5,565,743 (RMB 34,000,000) will be due in each twelve-month period as of June 30, 2016, 2017, 2018, 2019, 2020, 2021, 2022 and 2023, respectively.</t>
  </si>
  <si>
    <t>$29,279,073 (RMB 178,860,000) will be due in the twelve-month period as of June 30, 2022.</t>
  </si>
  <si>
    <t>$654,793 (RMB 4,000,000) will be due in each twelve-month period as of June 30, 2016, 2017, 2018, 2019, 2020, and 2021, respectively, $327,397 (RMB 2,000,000) and $327,397 (RMB 2,000,000) will be due in the twelve-month period as of June 30, 2022 and 2023.</t>
  </si>
  <si>
    <t>$491,095 (RMB 3,000,000) will be due in each twelve-month period as of June 30, 2016, 2017, 2018, and 2019, respectively, $572,944 (RMB 3,500,000), $654,793 (RMB 4,000,000), $327,397 (RMB 2,000,000) and $327,397 (RMB 2,000,000) will be due in each twelve-month period as of June 30, 2020, 2021, 2022 and 2023, respectively.</t>
  </si>
  <si>
    <t>$163,698 (RMB 1,000,000), $245,547 (RMB 1,500,000), $409,246 (RMB 2,500,000), $572,944 (RMB 3,500,000), $654,793 (RMB 4,000,000), $654,793 (RMB 4,000,000), $327,397 (RMB 2,000,000) and $654,793 (RMB 4,000,000) will be due in each twelve-month period as of June 30, 2016, 2017, 2018, 2019, 2020, 2021, 2022 and 2023, respectively.</t>
  </si>
  <si>
    <t>Bank Loans (Details Textual)</t>
  </si>
  <si>
    <t>Bank Loans (Textual)</t>
  </si>
  <si>
    <t>Interest expense on short-term borrowings</t>
  </si>
  <si>
    <t>Short-term interest expense capitalized as part of construction in progress</t>
  </si>
  <si>
    <t>Interest expense on long-term debt</t>
  </si>
  <si>
    <t>Long-term interest expense capitalized as part of construction in progress</t>
  </si>
  <si>
    <t>Interest rate</t>
  </si>
  <si>
    <t>8.245%</t>
  </si>
  <si>
    <t>Interest rate on Bank Loan</t>
  </si>
  <si>
    <t>6.55%</t>
  </si>
  <si>
    <t>Bank loan, due date</t>
  </si>
  <si>
    <t>Jul. 15,
		2022</t>
  </si>
  <si>
    <t>Bank Loan Due in 2016</t>
  </si>
  <si>
    <t>Bank Loan Due in 2017</t>
  </si>
  <si>
    <t>Bank Loan Due in 2018</t>
  </si>
  <si>
    <t>Bank Loan Due in 2019</t>
  </si>
  <si>
    <t>Bank Loan Due in 2020</t>
  </si>
  <si>
    <t>Bank Loan Due in 2021</t>
  </si>
  <si>
    <t>Bank Loan Due in 2022</t>
  </si>
  <si>
    <t>Bank Loan Due in 2023</t>
  </si>
  <si>
    <t>7.86%</t>
  </si>
  <si>
    <t>Aug. 5,
		2022</t>
  </si>
  <si>
    <t>Loan from China Construction Bank due on August 5, 2022 final [Member]</t>
  </si>
  <si>
    <t>9.00%</t>
  </si>
  <si>
    <t>Nov. 30,
		2019</t>
  </si>
  <si>
    <t>Dec. 16,
		2021</t>
  </si>
  <si>
    <t>Loan from Industrial and Commercial Bank of China Limited due on December 16, 2021 [Member] | Maximum [Member]</t>
  </si>
  <si>
    <t>7.07%</t>
  </si>
  <si>
    <t>Loan from Industrial and Commercial Bank of China Limited due on December 16, 2021 [Member] | Minimum [Member]</t>
  </si>
  <si>
    <t>6.50%</t>
  </si>
  <si>
    <t>Accrued Expenses and Other Payables (Details) - USD ($)</t>
  </si>
  <si>
    <t>Accrued payroll</t>
  </si>
  <si>
    <t>Accrued local government fees</t>
  </si>
  <si>
    <t>Unearned revenue</t>
  </si>
  <si>
    <t>Security deposits payable</t>
  </si>
  <si>
    <t>Welfare payable</t>
  </si>
  <si>
    <t>Other</t>
  </si>
  <si>
    <t>Income Tax (Details) - USD ($)</t>
  </si>
  <si>
    <t>Summary of components of provision for income tax</t>
  </si>
  <si>
    <t>Total provision for income tax</t>
  </si>
  <si>
    <t>China [Member]</t>
  </si>
  <si>
    <t>Provision for income tax, current</t>
  </si>
  <si>
    <t>Deferred tax asset for NOL carry forwards</t>
  </si>
  <si>
    <t>Valuation allowance</t>
  </si>
  <si>
    <t>Net changes in deferred income tax under non-current portion</t>
  </si>
  <si>
    <t>Net deferred income tax expenses</t>
  </si>
  <si>
    <t>USA [Member]</t>
  </si>
  <si>
    <t>Income Tax (Details 1)</t>
  </si>
  <si>
    <t>Operating Loss Carryforwards [Line Items]</t>
  </si>
  <si>
    <t>Other (a)</t>
  </si>
  <si>
    <t>(25.00%)</t>
  </si>
  <si>
    <t>Effective income tax rates</t>
  </si>
  <si>
    <t>0.00%</t>
  </si>
  <si>
    <t>PRC [Member]</t>
  </si>
  <si>
    <t>Foreign income tax rate</t>
  </si>
  <si>
    <t>Tax expense at statutory rate</t>
  </si>
  <si>
    <t>35.00%</t>
  </si>
  <si>
    <t>Changes in valuation allowance</t>
  </si>
  <si>
    <t>(35.00%)</t>
  </si>
  <si>
    <t>Hong Kong [Member]</t>
  </si>
  <si>
    <t>16.50%</t>
  </si>
  <si>
    <t>(16.50%)</t>
  </si>
  <si>
    <t>Other represents expenses incurred by the Company that are not deductible for PRC income taxes and changes in valuation allowance for PRC entities for the six months ended June 30, 2015 and 2014, respectively.</t>
  </si>
  <si>
    <t>Income Tax (Details Textual) - USD ($)</t>
  </si>
  <si>
    <t>Income Tax (Textual)</t>
  </si>
  <si>
    <t>Change in valuation allowance</t>
  </si>
  <si>
    <t>Net operating loss</t>
  </si>
  <si>
    <t>Enterprise income tax rate</t>
  </si>
  <si>
    <t>Equity (Details) - 6 months ended Jun. 30, 2015 - shares</t>
  </si>
  <si>
    <t>Total</t>
  </si>
  <si>
    <t>Options to Independent Director, June 10, 2009 [Member]</t>
  </si>
  <si>
    <t>Number of Options</t>
  </si>
  <si>
    <t>Expected Term</t>
  </si>
  <si>
    <t>5 years 3 months</t>
  </si>
  <si>
    <t>Expected Volatility</t>
  </si>
  <si>
    <t>356.00%</t>
  </si>
  <si>
    <t>Dividend Yield</t>
  </si>
  <si>
    <t>Risk Free Interest Rate</t>
  </si>
  <si>
    <t>3.11%</t>
  </si>
  <si>
    <t>Options to Chief Financial Officer, January 21, 2011 [Member]</t>
  </si>
  <si>
    <t>6 years 3 months</t>
  </si>
  <si>
    <t>3.44%</t>
  </si>
  <si>
    <t>Options to VP of Investor Relation, January 21, 2011 [Member]</t>
  </si>
  <si>
    <t>Options to Independent Director, March 17, 2011 [Member]</t>
  </si>
  <si>
    <t>3.25%</t>
  </si>
  <si>
    <t>Equity (Details 1)</t>
  </si>
  <si>
    <t>Jun. 30, 2015shares</t>
  </si>
  <si>
    <t>Outstanding Number of Options, Beginning Balance</t>
  </si>
  <si>
    <t>Number of Options, Granted</t>
  </si>
  <si>
    <t>Number of Options, Exercised</t>
  </si>
  <si>
    <t>Number of Options, Forfeited</t>
  </si>
  <si>
    <t>Outstanding Number of Options, Ending Balance</t>
  </si>
  <si>
    <t>Equity (Details Textual) - USD ($)</t>
  </si>
  <si>
    <t>Jan. 06, 2012</t>
  </si>
  <si>
    <t>Sep. 06, 2011</t>
  </si>
  <si>
    <t>Mar. 17, 2011</t>
  </si>
  <si>
    <t>Jan. 21, 2011</t>
  </si>
  <si>
    <t>Jun. 10, 2009</t>
  </si>
  <si>
    <t>Nov. 19, 2012</t>
  </si>
  <si>
    <t>Jun. 09, 2012</t>
  </si>
  <si>
    <t>Dec. 31, 2011</t>
  </si>
  <si>
    <t>May. 24, 2012</t>
  </si>
  <si>
    <t>Equity (Textual)</t>
  </si>
  <si>
    <t>Reverse stock split</t>
  </si>
  <si>
    <t>1-for-5</t>
  </si>
  <si>
    <t>Shares issued and outstanding prior stock split</t>
  </si>
  <si>
    <t>Issued and outstanding shares of company after stock split</t>
  </si>
  <si>
    <t>Stock based compensation</t>
  </si>
  <si>
    <t>Issuance of restricted shares</t>
  </si>
  <si>
    <t>Options to Director On July 27, 2011 [Member]</t>
  </si>
  <si>
    <t>Stock Issued, Shares, Issued for Services</t>
  </si>
  <si>
    <t>Restricted shares granted</t>
  </si>
  <si>
    <t>Estimated value of shares</t>
  </si>
  <si>
    <t>Stock Options vested</t>
  </si>
  <si>
    <t>Stock Options vested, Year one</t>
  </si>
  <si>
    <t>Stock Options vested, Year two</t>
  </si>
  <si>
    <t>Stock Options vested, Year three</t>
  </si>
  <si>
    <t>Transferred options to CEO</t>
  </si>
  <si>
    <t>Class A Warrant [Member]</t>
  </si>
  <si>
    <t>Number of remaining class A warrant expired</t>
  </si>
  <si>
    <t>Class A warrant expiration date</t>
  </si>
  <si>
    <t>Sep. 6,
		2011</t>
  </si>
  <si>
    <t>Discontinued Operations (Details) - USD ($)</t>
  </si>
  <si>
    <t>Net Revenue</t>
  </si>
  <si>
    <t>Cost of Revenue</t>
  </si>
  <si>
    <t>General, and administrative expenses</t>
  </si>
  <si>
    <t>Other income, net</t>
  </si>
  <si>
    <t>Discontinued Operations (Details Textual) - 1 months ended Aug. 26, 2014 - Fujian Jintai [Member] $ in Millions</t>
  </si>
  <si>
    <t>USD ($)</t>
  </si>
  <si>
    <t>CNY (¥)</t>
  </si>
  <si>
    <t>Discontinued Operations (Textual)</t>
  </si>
  <si>
    <t>Percentage of interest transfer to subsidiary</t>
  </si>
  <si>
    <t>Purchase of assets and liabilities</t>
  </si>
  <si>
    <t>Commitments and Contingencies (Details)</t>
  </si>
  <si>
    <t>Commitments and Contingencies (Details Textual)</t>
  </si>
  <si>
    <t>Commitments and Contingencies (Textual)</t>
  </si>
  <si>
    <t>Operating lease expire date</t>
  </si>
  <si>
    <t>Apr. 30,
		2021</t>
  </si>
  <si>
    <t>Operating leases, rent expense, net</t>
  </si>
  <si>
    <t>Ticket price of the Tulou Clusters</t>
  </si>
  <si>
    <t>Gross Ticket Sales In First Five Years [Member]</t>
  </si>
  <si>
    <t>Compensation fees for using nature resources as percentage of sale</t>
  </si>
  <si>
    <t>16.00%</t>
  </si>
  <si>
    <t>Gross Ticket Sales In Second Five Years [Member]</t>
  </si>
  <si>
    <t>20.00%</t>
  </si>
  <si>
    <t>Gross Ticket Sales In Third Five Years [Member]</t>
  </si>
  <si>
    <t>23.00%</t>
  </si>
  <si>
    <t>Gross Ticket Sales In Fourth Five Years [Member]</t>
  </si>
  <si>
    <t>Gross Ticket Sales In Fifth Five Years [Member]</t>
  </si>
  <si>
    <t>28.00%</t>
  </si>
  <si>
    <t>Gross Ticket Sales In Twenty Six Years and Thereafter [Member]</t>
  </si>
  <si>
    <t>30.00%</t>
  </si>
  <si>
    <t>Hua'an Government [Member]</t>
  </si>
  <si>
    <t>Payment recorded as selling expense</t>
  </si>
  <si>
    <t>Due To Related parties (Details) - USD ($)</t>
  </si>
  <si>
    <t>Due To Related Parties (Textual)</t>
  </si>
  <si>
    <t>Fujian Xinhengji [Member]</t>
  </si>
  <si>
    <t>Mr. Minhua Chen [Member]</t>
  </si>
  <si>
    <t>Earnings Per Share (Details) - USD ($)</t>
  </si>
  <si>
    <t>- Basic &amp; diluted loss per share from continued operations</t>
  </si>
  <si>
    <t>- Basic &amp; diluted loss per share attributable to common stockholders</t>
  </si>
  <si>
    <t>Basic and Diluted weighted average outstanding shares of common stock</t>
  </si>
  <si>
    <t>Potential common shares outstanding as of June 30, 2015:</t>
  </si>
  <si>
    <t>Warrants outstanding</t>
  </si>
  <si>
    <t>Options outstanding</t>
  </si>
  <si>
    <t>Earnings Per Share (Details Textual) - shares</t>
  </si>
  <si>
    <t>Earnings Per Share (Textual)</t>
  </si>
  <si>
    <t>Number of options not included in diluted EP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3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5</v>
      </c>
    </row>
    <row r="12" spans="1:3">
      <c r="A12" s="4" t="s">
        <v>19</v>
      </c>
      <c r="B12" s="4" t="s">
        <v>20</v>
      </c>
    </row>
    <row r="13" spans="1:3">
      <c r="A13" s="4" t="s">
        <v>21</v>
      </c>
      <c r="C13" s="5" t="n">
        <v>3914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46</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25620</v>
      </c>
      <c r="C3" s="7" t="n">
        <v>958664</v>
      </c>
    </row>
    <row r="4" spans="1:3">
      <c r="A4" s="4" t="s">
        <v>26</v>
      </c>
      <c r="B4" s="5" t="n">
        <v>440306</v>
      </c>
      <c r="C4" s="5" t="n">
        <v>343807</v>
      </c>
    </row>
    <row r="5" spans="1:3">
      <c r="A5" s="4" t="s">
        <v>27</v>
      </c>
      <c r="B5" s="5" t="n">
        <v>209021</v>
      </c>
      <c r="C5" s="5" t="n">
        <v>148828</v>
      </c>
    </row>
    <row r="6" spans="1:3">
      <c r="A6" s="4" t="s">
        <v>28</v>
      </c>
      <c r="B6" s="5" t="n">
        <v>778882</v>
      </c>
      <c r="C6" s="5" t="n">
        <v>838933</v>
      </c>
    </row>
    <row r="7" spans="1:3">
      <c r="A7" s="4" t="s">
        <v>29</v>
      </c>
      <c r="B7" s="5" t="n">
        <v>974654</v>
      </c>
      <c r="C7" s="5" t="n">
        <v>832207</v>
      </c>
    </row>
    <row r="8" spans="1:3">
      <c r="A8" s="4" t="s">
        <v>30</v>
      </c>
      <c r="B8" s="5" t="n">
        <v>6628483</v>
      </c>
      <c r="C8" s="5" t="n">
        <v>3122439</v>
      </c>
    </row>
    <row r="9" spans="1:3">
      <c r="A9" s="4" t="s">
        <v>31</v>
      </c>
      <c r="B9" s="5" t="n">
        <v>174572085</v>
      </c>
      <c r="C9" s="5" t="n">
        <v>177225357</v>
      </c>
    </row>
    <row r="10" spans="1:3">
      <c r="A10" s="4" t="s">
        <v>32</v>
      </c>
      <c r="B10" s="5" t="n">
        <v>46063408</v>
      </c>
      <c r="C10" s="5" t="n">
        <v>46419350</v>
      </c>
    </row>
    <row r="11" spans="1:3">
      <c r="A11" s="4" t="s">
        <v>33</v>
      </c>
      <c r="B11" s="5" t="n">
        <v>2392235</v>
      </c>
      <c r="C11" s="5" t="n">
        <v>2032764</v>
      </c>
    </row>
    <row r="12" spans="1:3">
      <c r="A12" s="4" t="s">
        <v>34</v>
      </c>
      <c r="B12" s="5" t="n">
        <v>229656211</v>
      </c>
      <c r="C12" s="5" t="n">
        <v>228799910</v>
      </c>
    </row>
    <row r="13" spans="1:3">
      <c r="A13" s="3" t="s">
        <v>35</v>
      </c>
    </row>
    <row r="14" spans="1:3">
      <c r="A14" s="4" t="s">
        <v>36</v>
      </c>
      <c r="B14" s="5" t="n">
        <v>1964379</v>
      </c>
      <c r="C14" s="5" t="n">
        <v>1954047</v>
      </c>
    </row>
    <row r="15" spans="1:3">
      <c r="A15" s="4" t="s">
        <v>37</v>
      </c>
      <c r="B15" s="5" t="n">
        <v>3437664</v>
      </c>
      <c r="C15" s="5" t="n">
        <v>3256746</v>
      </c>
    </row>
    <row r="16" spans="1:3">
      <c r="A16" s="4" t="s">
        <v>38</v>
      </c>
      <c r="B16" s="5" t="n">
        <v>545196</v>
      </c>
      <c r="C16" s="5" t="n">
        <v>713414</v>
      </c>
    </row>
    <row r="17" spans="1:3">
      <c r="A17" s="4" t="s">
        <v>39</v>
      </c>
      <c r="B17" s="5" t="n">
        <v>1344166</v>
      </c>
      <c r="C17" s="5" t="n">
        <v>1364863</v>
      </c>
    </row>
    <row r="18" spans="1:3">
      <c r="A18" s="4" t="s">
        <v>40</v>
      </c>
      <c r="B18" s="5" t="n">
        <v>16120654</v>
      </c>
      <c r="C18" s="5" t="n">
        <v>31680942</v>
      </c>
    </row>
    <row r="19" spans="1:3">
      <c r="A19" s="4" t="s">
        <v>41</v>
      </c>
      <c r="B19" s="5" t="n">
        <v>55361</v>
      </c>
      <c r="C19" s="5" t="n">
        <v>38922</v>
      </c>
    </row>
    <row r="20" spans="1:3">
      <c r="A20" s="4" t="s">
        <v>42</v>
      </c>
      <c r="B20" s="5" t="n">
        <v>23467420</v>
      </c>
      <c r="C20" s="5" t="n">
        <v>39008934</v>
      </c>
    </row>
    <row r="21" spans="1:3">
      <c r="A21" s="4" t="s">
        <v>43</v>
      </c>
      <c r="B21" s="5" t="n">
        <v>110964510</v>
      </c>
      <c r="C21" s="5" t="n">
        <v>83047011</v>
      </c>
    </row>
    <row r="22" spans="1:3">
      <c r="A22" s="4" t="s">
        <v>44</v>
      </c>
      <c r="B22" s="7" t="n">
        <v>134431930</v>
      </c>
      <c r="C22" s="7" t="n">
        <v>122055945</v>
      </c>
    </row>
    <row r="23" spans="1:3">
      <c r="A23" s="4" t="s">
        <v>45</v>
      </c>
    </row>
    <row r="24" spans="1:3">
      <c r="A24" s="3" t="s">
        <v>46</v>
      </c>
    </row>
    <row r="25" spans="1:3">
      <c r="A25" s="4" t="s">
        <v>47</v>
      </c>
    </row>
    <row r="26" spans="1:3">
      <c r="A26" s="4" t="s">
        <v>48</v>
      </c>
      <c r="B26" s="7" t="n">
        <v>3915</v>
      </c>
      <c r="C26" s="7" t="n">
        <v>3915</v>
      </c>
    </row>
    <row r="27" spans="1:3">
      <c r="A27" s="4" t="s">
        <v>49</v>
      </c>
      <c r="B27" s="5" t="n">
        <v>49163705</v>
      </c>
      <c r="C27" s="5" t="n">
        <v>49163705</v>
      </c>
    </row>
    <row r="28" spans="1:3">
      <c r="A28" s="4" t="s">
        <v>50</v>
      </c>
      <c r="B28" s="5" t="n">
        <v>18056524</v>
      </c>
      <c r="C28" s="5" t="n">
        <v>17508968</v>
      </c>
    </row>
    <row r="29" spans="1:3">
      <c r="A29" s="4" t="s">
        <v>51</v>
      </c>
      <c r="B29" s="5" t="n">
        <v>25450807</v>
      </c>
      <c r="C29" s="5" t="n">
        <v>37518047</v>
      </c>
    </row>
    <row r="30" spans="1:3">
      <c r="A30" s="4" t="s">
        <v>52</v>
      </c>
      <c r="B30" s="5" t="n">
        <v>2549330</v>
      </c>
      <c r="C30" s="5" t="n">
        <v>2549330</v>
      </c>
    </row>
    <row r="31" spans="1:3">
      <c r="A31" s="4" t="s">
        <v>53</v>
      </c>
      <c r="B31" s="5" t="n">
        <v>95224281</v>
      </c>
      <c r="C31" s="5" t="n">
        <v>106743965</v>
      </c>
    </row>
    <row r="32" spans="1:3">
      <c r="A32" s="4" t="s">
        <v>54</v>
      </c>
      <c r="B32" s="7" t="n">
        <v>229656211</v>
      </c>
      <c r="C32" s="7" t="n">
        <v>228799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row r="6" spans="1:2">
      <c r="A6" s="4" t="s">
        <v>213</v>
      </c>
      <c r="B6" s="4" t="s">
        <v>214</v>
      </c>
    </row>
    <row r="7" spans="1:2">
      <c r="A7" s="4" t="s">
        <v>25</v>
      </c>
      <c r="B7" s="4" t="s">
        <v>215</v>
      </c>
    </row>
    <row r="8" spans="1:2">
      <c r="A8" s="4" t="s">
        <v>26</v>
      </c>
      <c r="B8" s="4" t="s">
        <v>216</v>
      </c>
    </row>
    <row r="9" spans="1:2">
      <c r="A9" s="4" t="s">
        <v>28</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8</v>
      </c>
      <c r="B1" s="2" t="s">
        <v>1</v>
      </c>
    </row>
    <row r="2" spans="1:2">
      <c r="B2" s="2" t="s">
        <v>2</v>
      </c>
    </row>
    <row r="3" spans="1:2">
      <c r="A3" s="3" t="s">
        <v>146</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5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8</v>
      </c>
      <c r="B1" s="2" t="s">
        <v>1</v>
      </c>
    </row>
    <row r="2" spans="1:2">
      <c r="B2" s="2" t="s">
        <v>2</v>
      </c>
    </row>
    <row r="3" spans="1:2">
      <c r="A3" s="3" t="s">
        <v>15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1</v>
      </c>
      <c r="B1" s="2" t="s">
        <v>1</v>
      </c>
    </row>
    <row r="2" spans="1:2">
      <c r="B2" s="2" t="s">
        <v>2</v>
      </c>
    </row>
    <row r="3" spans="1:2">
      <c r="A3" s="3" t="s">
        <v>15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4</v>
      </c>
      <c r="B1" s="2" t="s">
        <v>1</v>
      </c>
    </row>
    <row r="2" spans="1:2">
      <c r="B2" s="2" t="s">
        <v>2</v>
      </c>
    </row>
    <row r="3" spans="1:2">
      <c r="A3" s="3" t="s">
        <v>16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3</v>
      </c>
    </row>
    <row r="2" spans="1:3">
      <c r="A2" s="3" t="s">
        <v>56</v>
      </c>
    </row>
    <row r="3" spans="1:3">
      <c r="A3" s="4" t="s">
        <v>57</v>
      </c>
      <c r="B3" s="8" t="n">
        <v>0.0001</v>
      </c>
      <c r="C3" s="8" t="n">
        <v>0.0001</v>
      </c>
    </row>
    <row r="4" spans="1:3">
      <c r="A4" s="4" t="s">
        <v>58</v>
      </c>
      <c r="B4" s="5" t="n">
        <v>10000000</v>
      </c>
      <c r="C4" s="5" t="n">
        <v>10000000</v>
      </c>
    </row>
    <row r="5" spans="1:3">
      <c r="A5" s="4" t="s">
        <v>59</v>
      </c>
    </row>
    <row r="6" spans="1:3">
      <c r="A6" s="4" t="s">
        <v>60</v>
      </c>
    </row>
    <row r="7" spans="1:3">
      <c r="A7" s="4" t="s">
        <v>61</v>
      </c>
      <c r="B7" s="9" t="n">
        <v>0.001</v>
      </c>
      <c r="C7" s="9" t="n">
        <v>0.001</v>
      </c>
    </row>
    <row r="8" spans="1:3">
      <c r="A8" s="4" t="s">
        <v>62</v>
      </c>
      <c r="B8" s="5" t="n">
        <v>100000000</v>
      </c>
      <c r="C8" s="5" t="n">
        <v>100000000</v>
      </c>
    </row>
    <row r="9" spans="1:3">
      <c r="A9" s="4" t="s">
        <v>63</v>
      </c>
      <c r="B9" s="5" t="n">
        <v>3914580</v>
      </c>
      <c r="C9" s="5" t="n">
        <v>3914580</v>
      </c>
    </row>
    <row r="10" spans="1:3">
      <c r="A10" s="4" t="s">
        <v>64</v>
      </c>
      <c r="B10" s="5" t="n">
        <v>3914580</v>
      </c>
      <c r="C10" s="5" t="n">
        <v>39145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67</v>
      </c>
      <c r="B1" s="2" t="s">
        <v>1</v>
      </c>
    </row>
    <row r="2" spans="1:2">
      <c r="B2" s="2" t="s">
        <v>2</v>
      </c>
    </row>
    <row r="3" spans="1:2">
      <c r="A3" s="3" t="s">
        <v>16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72</v>
      </c>
      <c r="B1" s="2" t="s">
        <v>1</v>
      </c>
    </row>
    <row r="2" spans="1:2">
      <c r="B2" s="2" t="s">
        <v>2</v>
      </c>
    </row>
    <row r="3" spans="1:2">
      <c r="A3" s="3" t="s">
        <v>17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77</v>
      </c>
      <c r="B1" s="2" t="s">
        <v>1</v>
      </c>
    </row>
    <row r="2" spans="1:2">
      <c r="B2" s="2" t="s">
        <v>2</v>
      </c>
    </row>
    <row r="3" spans="1:2">
      <c r="A3" s="3" t="s">
        <v>17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2</v>
      </c>
      <c r="B1" s="2" t="s">
        <v>1</v>
      </c>
    </row>
    <row r="2" spans="1:2">
      <c r="B2" s="2" t="s">
        <v>2</v>
      </c>
    </row>
    <row r="3" spans="1:2">
      <c r="A3" s="3" t="s">
        <v>178</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AM7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s>
  <sheetData>
    <row r="1" spans="1:39">
      <c r="A1" s="1" t="s">
        <v>304</v>
      </c>
      <c r="B1" s="2" t="s">
        <v>305</v>
      </c>
      <c r="F1" t="n"/>
      <c r="H1" t="n"/>
      <c r="J1" t="n"/>
      <c r="L1" t="n"/>
      <c r="N1" t="n"/>
      <c r="P1" t="n"/>
      <c r="R1" t="n"/>
      <c r="T1" t="n"/>
      <c r="V1" t="n"/>
      <c r="X1" t="n"/>
      <c r="Z1" t="n"/>
      <c r="AB1" t="n"/>
      <c r="AE1" t="n"/>
      <c r="AG1" t="n"/>
      <c r="AI1" t="n"/>
      <c r="AK1" t="n"/>
    </row>
    <row r="2" spans="1:39">
      <c r="B2" s="2" t="s">
        <v>306</v>
      </c>
      <c r="C2" s="2" t="s">
        <v>307</v>
      </c>
      <c r="D2" s="2" t="s">
        <v>308</v>
      </c>
      <c r="E2" s="2" t="s">
        <v>309</v>
      </c>
      <c r="F2" s="2" t="s">
        <v>310</v>
      </c>
      <c r="G2" s="2" t="s">
        <v>311</v>
      </c>
      <c r="H2" s="2" t="s">
        <v>312</v>
      </c>
      <c r="I2" s="2" t="s">
        <v>313</v>
      </c>
      <c r="J2" s="2" t="s">
        <v>314</v>
      </c>
      <c r="K2" s="2" t="s">
        <v>315</v>
      </c>
      <c r="L2" s="2" t="s">
        <v>316</v>
      </c>
      <c r="M2" s="2" t="s">
        <v>317</v>
      </c>
      <c r="N2" s="2" t="s">
        <v>318</v>
      </c>
      <c r="O2" s="2" t="s">
        <v>319</v>
      </c>
      <c r="P2" s="2" t="s">
        <v>320</v>
      </c>
      <c r="Q2" s="2" t="s">
        <v>321</v>
      </c>
      <c r="R2" s="2" t="s">
        <v>322</v>
      </c>
      <c r="S2" s="2" t="s">
        <v>323</v>
      </c>
      <c r="T2" s="2" t="s">
        <v>324</v>
      </c>
      <c r="U2" s="2" t="s">
        <v>325</v>
      </c>
      <c r="V2" s="2" t="s">
        <v>326</v>
      </c>
      <c r="W2" s="2" t="s">
        <v>327</v>
      </c>
      <c r="X2" s="2" t="s">
        <v>328</v>
      </c>
      <c r="Y2" s="2" t="s">
        <v>329</v>
      </c>
      <c r="Z2" s="2" t="s">
        <v>330</v>
      </c>
      <c r="AA2" s="2" t="s">
        <v>331</v>
      </c>
      <c r="AB2" s="2" t="s">
        <v>332</v>
      </c>
      <c r="AC2" s="2" t="s">
        <v>333</v>
      </c>
      <c r="AD2" s="2" t="s">
        <v>334</v>
      </c>
      <c r="AE2" s="2" t="s">
        <v>335</v>
      </c>
      <c r="AF2" s="2" t="s">
        <v>336</v>
      </c>
      <c r="AG2" s="2" t="s">
        <v>337</v>
      </c>
      <c r="AH2" s="2" t="s">
        <v>338</v>
      </c>
      <c r="AI2" s="2" t="s">
        <v>339</v>
      </c>
      <c r="AJ2" s="2" t="s">
        <v>340</v>
      </c>
      <c r="AK2" s="2" t="s">
        <v>341</v>
      </c>
      <c r="AL2" s="2" t="s">
        <v>342</v>
      </c>
      <c r="AM2" s="2" t="s">
        <v>343</v>
      </c>
    </row>
    <row r="3" spans="1:39">
      <c r="A3" s="3" t="s">
        <v>344</v>
      </c>
    </row>
    <row r="4" spans="1:39">
      <c r="A4" s="4" t="s">
        <v>345</v>
      </c>
      <c r="D4" s="7" t="n">
        <v>49163705</v>
      </c>
      <c r="E4" s="7" t="n">
        <v>49163705</v>
      </c>
    </row>
    <row r="5" spans="1:39">
      <c r="A5" s="4" t="s">
        <v>346</v>
      </c>
    </row>
    <row r="6" spans="1:39">
      <c r="A6" s="3" t="s">
        <v>344</v>
      </c>
    </row>
    <row r="7" spans="1:39">
      <c r="A7" s="4" t="s">
        <v>63</v>
      </c>
      <c r="C7" s="5" t="n">
        <v>18180649</v>
      </c>
    </row>
    <row r="8" spans="1:39">
      <c r="A8" s="4" t="s">
        <v>347</v>
      </c>
      <c r="B8" s="5" t="n">
        <v>90903246</v>
      </c>
    </row>
    <row r="9" spans="1:39">
      <c r="A9" s="4" t="s">
        <v>348</v>
      </c>
      <c r="C9" s="5" t="n">
        <v>728359</v>
      </c>
    </row>
    <row r="10" spans="1:39">
      <c r="A10" s="4" t="s">
        <v>349</v>
      </c>
      <c r="B10" s="5" t="n">
        <v>3641796</v>
      </c>
    </row>
    <row r="11" spans="1:39">
      <c r="A11" s="4" t="s">
        <v>350</v>
      </c>
      <c r="C11" s="4" t="s">
        <v>351</v>
      </c>
    </row>
    <row r="12" spans="1:39">
      <c r="A12" s="4" t="s">
        <v>352</v>
      </c>
    </row>
    <row r="13" spans="1:39">
      <c r="A13" s="3" t="s">
        <v>344</v>
      </c>
    </row>
    <row r="14" spans="1:39">
      <c r="A14" s="4" t="s">
        <v>49</v>
      </c>
      <c r="AA14" s="12" t="n">
        <v>29400000</v>
      </c>
      <c r="AB14" s="7" t="n">
        <v>48000000</v>
      </c>
      <c r="AD14" s="12" t="n">
        <v>49000000</v>
      </c>
    </row>
    <row r="15" spans="1:39">
      <c r="A15" s="4" t="s">
        <v>353</v>
      </c>
    </row>
    <row r="16" spans="1:39">
      <c r="A16" s="3" t="s">
        <v>344</v>
      </c>
    </row>
    <row r="17" spans="1:39">
      <c r="A17" s="4" t="s">
        <v>354</v>
      </c>
      <c r="AI17" s="7" t="n">
        <v>2937461</v>
      </c>
      <c r="AJ17" s="12" t="n">
        <v>20000000</v>
      </c>
    </row>
    <row r="18" spans="1:39">
      <c r="A18" s="4" t="s">
        <v>355</v>
      </c>
      <c r="Z18" s="7" t="n">
        <v>15842337</v>
      </c>
      <c r="AA18" s="5" t="n">
        <v>100000000</v>
      </c>
    </row>
    <row r="19" spans="1:39">
      <c r="A19" s="4" t="s">
        <v>356</v>
      </c>
    </row>
    <row r="20" spans="1:39">
      <c r="A20" s="3" t="s">
        <v>344</v>
      </c>
    </row>
    <row r="21" spans="1:39">
      <c r="A21" s="4" t="s">
        <v>355</v>
      </c>
      <c r="T21" s="7" t="n">
        <v>792532</v>
      </c>
      <c r="U21" s="12" t="n">
        <v>5000000</v>
      </c>
    </row>
    <row r="22" spans="1:39">
      <c r="A22" s="4" t="s">
        <v>357</v>
      </c>
    </row>
    <row r="23" spans="1:39">
      <c r="A23" s="3" t="s">
        <v>344</v>
      </c>
    </row>
    <row r="24" spans="1:39">
      <c r="A24" s="4" t="s">
        <v>358</v>
      </c>
      <c r="D24" s="4" t="s">
        <v>359</v>
      </c>
    </row>
    <row r="25" spans="1:39">
      <c r="A25" s="4" t="s">
        <v>360</v>
      </c>
      <c r="AA25" s="12" t="n">
        <v>600000</v>
      </c>
      <c r="AD25" s="12" t="n">
        <v>1000000</v>
      </c>
    </row>
    <row r="26" spans="1:39">
      <c r="A26" s="4" t="s">
        <v>361</v>
      </c>
    </row>
    <row r="27" spans="1:39">
      <c r="A27" s="3" t="s">
        <v>344</v>
      </c>
    </row>
    <row r="28" spans="1:39">
      <c r="A28" s="4" t="s">
        <v>354</v>
      </c>
      <c r="AG28" s="7" t="n">
        <v>1762477</v>
      </c>
      <c r="AH28" s="12" t="n">
        <v>12000000</v>
      </c>
    </row>
    <row r="29" spans="1:39">
      <c r="A29" s="4" t="s">
        <v>355</v>
      </c>
      <c r="AB29" s="7" t="n">
        <v>9391876</v>
      </c>
      <c r="AC29" s="12" t="n">
        <v>60000000</v>
      </c>
    </row>
    <row r="30" spans="1:39">
      <c r="A30" s="4" t="s">
        <v>362</v>
      </c>
    </row>
    <row r="31" spans="1:39">
      <c r="A31" s="3" t="s">
        <v>344</v>
      </c>
    </row>
    <row r="32" spans="1:39">
      <c r="A32" s="4" t="s">
        <v>355</v>
      </c>
      <c r="AE32" s="7" t="n">
        <v>1546670</v>
      </c>
      <c r="AF32" s="12" t="n">
        <v>10000000</v>
      </c>
    </row>
    <row r="33" spans="1:39">
      <c r="A33" s="4" t="s">
        <v>363</v>
      </c>
    </row>
    <row r="34" spans="1:39">
      <c r="A34" s="3" t="s">
        <v>344</v>
      </c>
    </row>
    <row r="35" spans="1:39">
      <c r="A35" s="4" t="s">
        <v>364</v>
      </c>
      <c r="AM35" s="4" t="s">
        <v>359</v>
      </c>
    </row>
    <row r="36" spans="1:39">
      <c r="A36" s="4" t="s">
        <v>365</v>
      </c>
      <c r="AM36" s="12" t="n">
        <v>5000000</v>
      </c>
    </row>
    <row r="37" spans="1:39">
      <c r="A37" s="4" t="s">
        <v>366</v>
      </c>
    </row>
    <row r="38" spans="1:39">
      <c r="A38" s="3" t="s">
        <v>344</v>
      </c>
    </row>
    <row r="39" spans="1:39">
      <c r="A39" s="4" t="s">
        <v>358</v>
      </c>
      <c r="D39" s="4" t="s">
        <v>359</v>
      </c>
    </row>
    <row r="40" spans="1:39">
      <c r="A40" s="4" t="s">
        <v>367</v>
      </c>
    </row>
    <row r="41" spans="1:39">
      <c r="A41" s="3" t="s">
        <v>344</v>
      </c>
    </row>
    <row r="42" spans="1:39">
      <c r="A42" s="4" t="s">
        <v>355</v>
      </c>
      <c r="R42" s="7" t="n">
        <v>792532</v>
      </c>
      <c r="S42" s="12" t="n">
        <v>5000000</v>
      </c>
    </row>
    <row r="43" spans="1:39">
      <c r="A43" s="4" t="s">
        <v>368</v>
      </c>
    </row>
    <row r="44" spans="1:39">
      <c r="A44" s="3" t="s">
        <v>344</v>
      </c>
    </row>
    <row r="45" spans="1:39">
      <c r="A45" s="4" t="s">
        <v>355</v>
      </c>
      <c r="P45" s="7" t="n">
        <v>792532</v>
      </c>
      <c r="Q45" s="12" t="n">
        <v>5000000</v>
      </c>
    </row>
    <row r="46" spans="1:39">
      <c r="A46" s="4" t="s">
        <v>369</v>
      </c>
    </row>
    <row r="47" spans="1:39">
      <c r="A47" s="3" t="s">
        <v>344</v>
      </c>
    </row>
    <row r="48" spans="1:39">
      <c r="A48" s="4" t="s">
        <v>355</v>
      </c>
      <c r="H48" s="7" t="n">
        <v>48691</v>
      </c>
      <c r="I48" s="12" t="n">
        <v>300000</v>
      </c>
      <c r="X48" s="7" t="n">
        <v>792532</v>
      </c>
      <c r="Y48" s="12" t="n">
        <v>5000000</v>
      </c>
    </row>
    <row r="49" spans="1:39">
      <c r="A49" s="4" t="s">
        <v>370</v>
      </c>
    </row>
    <row r="50" spans="1:39">
      <c r="A50" s="3" t="s">
        <v>344</v>
      </c>
    </row>
    <row r="51" spans="1:39">
      <c r="A51" s="4" t="s">
        <v>355</v>
      </c>
      <c r="N51" s="7" t="n">
        <v>792532</v>
      </c>
      <c r="O51" s="12" t="n">
        <v>5000000</v>
      </c>
    </row>
    <row r="52" spans="1:39">
      <c r="A52" s="4" t="s">
        <v>371</v>
      </c>
    </row>
    <row r="53" spans="1:39">
      <c r="A53" s="3" t="s">
        <v>344</v>
      </c>
    </row>
    <row r="54" spans="1:39">
      <c r="A54" s="4" t="s">
        <v>355</v>
      </c>
      <c r="V54" s="7" t="n">
        <v>1268050</v>
      </c>
      <c r="W54" s="12" t="n">
        <v>8000000</v>
      </c>
    </row>
    <row r="55" spans="1:39">
      <c r="A55" s="4" t="s">
        <v>372</v>
      </c>
    </row>
    <row r="56" spans="1:39">
      <c r="A56" s="3" t="s">
        <v>344</v>
      </c>
    </row>
    <row r="57" spans="1:39">
      <c r="A57" s="4" t="s">
        <v>355</v>
      </c>
      <c r="J57" s="7" t="n">
        <v>4860000</v>
      </c>
      <c r="K57" s="12" t="n">
        <v>30000000</v>
      </c>
    </row>
    <row r="58" spans="1:39">
      <c r="A58" s="4" t="s">
        <v>373</v>
      </c>
    </row>
    <row r="59" spans="1:39">
      <c r="A59" s="3" t="s">
        <v>344</v>
      </c>
    </row>
    <row r="60" spans="1:39">
      <c r="A60" s="4" t="s">
        <v>364</v>
      </c>
      <c r="AM60" s="4" t="s">
        <v>359</v>
      </c>
    </row>
    <row r="61" spans="1:39">
      <c r="A61" s="4" t="s">
        <v>365</v>
      </c>
      <c r="AM61" s="12" t="n">
        <v>3000000</v>
      </c>
    </row>
    <row r="62" spans="1:39">
      <c r="A62" s="4" t="s">
        <v>374</v>
      </c>
    </row>
    <row r="63" spans="1:39">
      <c r="A63" s="3" t="s">
        <v>344</v>
      </c>
    </row>
    <row r="64" spans="1:39">
      <c r="A64" s="4" t="s">
        <v>364</v>
      </c>
      <c r="L64" s="4" t="s">
        <v>375</v>
      </c>
      <c r="M64" s="4" t="s">
        <v>375</v>
      </c>
    </row>
    <row r="65" spans="1:39">
      <c r="A65" s="4" t="s">
        <v>376</v>
      </c>
      <c r="L65" s="7" t="n">
        <v>9720000</v>
      </c>
      <c r="M65" s="12" t="n">
        <v>60000000</v>
      </c>
    </row>
    <row r="66" spans="1:39">
      <c r="A66" s="4" t="s">
        <v>377</v>
      </c>
    </row>
    <row r="67" spans="1:39">
      <c r="A67" s="3" t="s">
        <v>344</v>
      </c>
    </row>
    <row r="68" spans="1:39">
      <c r="A68" s="4" t="s">
        <v>350</v>
      </c>
      <c r="AK68" s="4" t="s">
        <v>378</v>
      </c>
      <c r="AL68" s="4" t="s">
        <v>378</v>
      </c>
    </row>
    <row r="69" spans="1:39">
      <c r="A69" s="4" t="s">
        <v>379</v>
      </c>
      <c r="AK69" s="4" t="s">
        <v>375</v>
      </c>
      <c r="AL69" s="4" t="s">
        <v>375</v>
      </c>
    </row>
    <row r="70" spans="1:39">
      <c r="A70" s="4" t="s">
        <v>49</v>
      </c>
      <c r="AK70" s="7" t="n">
        <v>14687307</v>
      </c>
      <c r="AL70" s="12" t="n">
        <v>100000000</v>
      </c>
    </row>
    <row r="71" spans="1:39">
      <c r="A71" s="4" t="s">
        <v>380</v>
      </c>
    </row>
    <row r="72" spans="1:39">
      <c r="A72" s="3" t="s">
        <v>344</v>
      </c>
    </row>
    <row r="73" spans="1:39">
      <c r="A73" s="4" t="s">
        <v>364</v>
      </c>
      <c r="F73" s="4" t="s">
        <v>359</v>
      </c>
      <c r="G73" s="4" t="s">
        <v>359</v>
      </c>
    </row>
    <row r="74" spans="1:39">
      <c r="A74" s="4" t="s">
        <v>376</v>
      </c>
      <c r="F74" s="7" t="n">
        <v>37000000</v>
      </c>
      <c r="G74" s="12" t="n">
        <v>228801359</v>
      </c>
    </row>
  </sheetData>
  <mergeCells count="18">
    <mergeCell ref="A1:A2"/>
    <mergeCell ref="B1:C1"/>
    <mergeCell ref="F1:G1"/>
    <mergeCell ref="H1:I1"/>
    <mergeCell ref="J1:K1"/>
    <mergeCell ref="L1:M1"/>
    <mergeCell ref="N1:O1"/>
    <mergeCell ref="P1:Q1"/>
    <mergeCell ref="R1:S1"/>
    <mergeCell ref="T1:U1"/>
    <mergeCell ref="V1:W1"/>
    <mergeCell ref="X1:Y1"/>
    <mergeCell ref="Z1:AA1"/>
    <mergeCell ref="AB1:AC1"/>
    <mergeCell ref="AE1:AF1"/>
    <mergeCell ref="AG1:AH1"/>
    <mergeCell ref="AI1:AJ1"/>
    <mergeCell ref="AK1:A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228611</v>
      </c>
      <c r="C4" s="7" t="n">
        <v>3152911</v>
      </c>
      <c r="D4" s="7" t="n">
        <v>5801573</v>
      </c>
      <c r="E4" s="7" t="n">
        <v>5159977</v>
      </c>
    </row>
    <row r="5" spans="1:5">
      <c r="A5" s="4" t="s">
        <v>70</v>
      </c>
      <c r="B5" s="5" t="n">
        <v>2375198</v>
      </c>
      <c r="C5" s="5" t="n">
        <v>2177890</v>
      </c>
      <c r="D5" s="5" t="n">
        <v>4512379</v>
      </c>
      <c r="E5" s="5" t="n">
        <v>4312509</v>
      </c>
    </row>
    <row r="6" spans="1:5">
      <c r="A6" s="4" t="s">
        <v>71</v>
      </c>
      <c r="B6" s="5" t="n">
        <v>853413</v>
      </c>
      <c r="C6" s="5" t="n">
        <v>975021</v>
      </c>
      <c r="D6" s="5" t="n">
        <v>1289194</v>
      </c>
      <c r="E6" s="5" t="n">
        <v>847468</v>
      </c>
    </row>
    <row r="7" spans="1:5">
      <c r="A7" s="3" t="s">
        <v>72</v>
      </c>
    </row>
    <row r="8" spans="1:5">
      <c r="A8" s="4" t="s">
        <v>73</v>
      </c>
      <c r="B8" s="5" t="n">
        <v>2431728</v>
      </c>
      <c r="C8" s="5" t="n">
        <v>2180854</v>
      </c>
      <c r="D8" s="5" t="n">
        <v>4941097</v>
      </c>
      <c r="E8" s="5" t="n">
        <v>4811477</v>
      </c>
    </row>
    <row r="9" spans="1:5">
      <c r="A9" s="4" t="s">
        <v>74</v>
      </c>
      <c r="B9" s="5" t="n">
        <v>1646901</v>
      </c>
      <c r="C9" s="5" t="n">
        <v>1671480</v>
      </c>
      <c r="D9" s="5" t="n">
        <v>3854857</v>
      </c>
      <c r="E9" s="5" t="n">
        <v>3587665</v>
      </c>
    </row>
    <row r="10" spans="1:5">
      <c r="A10" s="4" t="s">
        <v>75</v>
      </c>
      <c r="B10" s="5" t="n">
        <v>4078629</v>
      </c>
      <c r="C10" s="5" t="n">
        <v>3852334</v>
      </c>
      <c r="D10" s="5" t="n">
        <v>8795954</v>
      </c>
      <c r="E10" s="5" t="n">
        <v>8399142</v>
      </c>
    </row>
    <row r="11" spans="1:5">
      <c r="A11" s="4" t="s">
        <v>76</v>
      </c>
      <c r="B11" s="5" t="n">
        <v>-3225216</v>
      </c>
      <c r="C11" s="5" t="n">
        <v>-2877313</v>
      </c>
      <c r="D11" s="5" t="n">
        <v>-7506760</v>
      </c>
      <c r="E11" s="5" t="n">
        <v>-7551674</v>
      </c>
    </row>
    <row r="12" spans="1:5">
      <c r="A12" s="3" t="s">
        <v>77</v>
      </c>
    </row>
    <row r="13" spans="1:5">
      <c r="A13" s="4" t="s">
        <v>78</v>
      </c>
      <c r="B13" s="5" t="n">
        <v>-305860</v>
      </c>
      <c r="C13" s="5" t="n">
        <v>22120</v>
      </c>
      <c r="D13" s="5" t="n">
        <v>-313571</v>
      </c>
      <c r="E13" s="5" t="n">
        <v>226545</v>
      </c>
    </row>
    <row r="14" spans="1:5">
      <c r="A14" s="4" t="s">
        <v>79</v>
      </c>
      <c r="B14" s="5" t="n">
        <v>5745</v>
      </c>
      <c r="C14" s="5" t="n">
        <v>1604</v>
      </c>
      <c r="D14" s="5" t="n">
        <v>8823</v>
      </c>
      <c r="E14" s="5" t="n">
        <v>4473</v>
      </c>
    </row>
    <row r="15" spans="1:5">
      <c r="A15" s="4" t="s">
        <v>80</v>
      </c>
      <c r="B15" s="5" t="n">
        <v>-2307324</v>
      </c>
      <c r="C15" s="5" t="n">
        <v>-2256364</v>
      </c>
      <c r="D15" s="5" t="n">
        <v>-4255732</v>
      </c>
      <c r="E15" s="5" t="n">
        <v>-4461412</v>
      </c>
    </row>
    <row r="16" spans="1:5">
      <c r="A16" s="4" t="s">
        <v>81</v>
      </c>
      <c r="B16" s="5" t="n">
        <v>-2607439</v>
      </c>
      <c r="C16" s="5" t="n">
        <v>-2232640</v>
      </c>
      <c r="D16" s="5" t="n">
        <v>-4560480</v>
      </c>
      <c r="E16" s="5" t="n">
        <v>-4230394</v>
      </c>
    </row>
    <row r="17" spans="1:5">
      <c r="A17" s="4" t="s">
        <v>82</v>
      </c>
      <c r="B17" s="7" t="n">
        <v>-5832655</v>
      </c>
      <c r="C17" s="7" t="n">
        <v>-5109953</v>
      </c>
      <c r="D17" s="7" t="n">
        <v>-12067240</v>
      </c>
      <c r="E17" s="7" t="n">
        <v>-11782068</v>
      </c>
    </row>
    <row r="18" spans="1:5">
      <c r="A18" s="4" t="s">
        <v>83</v>
      </c>
    </row>
    <row r="19" spans="1:5">
      <c r="A19" s="4" t="s">
        <v>84</v>
      </c>
      <c r="B19" s="7" t="n">
        <v>-5832655</v>
      </c>
      <c r="C19" s="7" t="n">
        <v>-5109953</v>
      </c>
      <c r="D19" s="7" t="n">
        <v>-12067240</v>
      </c>
      <c r="E19" s="7" t="n">
        <v>-11782068</v>
      </c>
    </row>
    <row r="20" spans="1:5">
      <c r="A20" s="4" t="s">
        <v>85</v>
      </c>
      <c r="C20" s="5" t="n">
        <v>77605</v>
      </c>
      <c r="E20" s="5" t="n">
        <v>-541325</v>
      </c>
    </row>
    <row r="21" spans="1:5">
      <c r="A21" s="4" t="s">
        <v>86</v>
      </c>
      <c r="B21" s="7" t="n">
        <v>-5832655</v>
      </c>
      <c r="C21" s="5" t="n">
        <v>-5032348</v>
      </c>
      <c r="D21" s="7" t="n">
        <v>-12067240</v>
      </c>
      <c r="E21" s="5" t="n">
        <v>-12323393</v>
      </c>
    </row>
    <row r="22" spans="1:5">
      <c r="A22" s="3" t="s">
        <v>87</v>
      </c>
    </row>
    <row r="23" spans="1:5">
      <c r="A23" s="4" t="s">
        <v>88</v>
      </c>
      <c r="B23" s="5" t="n">
        <v>204053</v>
      </c>
      <c r="C23" s="5" t="n">
        <v>-183568</v>
      </c>
      <c r="D23" s="5" t="n">
        <v>547556</v>
      </c>
      <c r="E23" s="5" t="n">
        <v>-1282207</v>
      </c>
    </row>
    <row r="24" spans="1:5">
      <c r="A24" s="4" t="s">
        <v>89</v>
      </c>
      <c r="B24" s="5" t="n">
        <v>-5628602</v>
      </c>
      <c r="C24" s="5" t="n">
        <v>-5215916</v>
      </c>
      <c r="D24" s="5" t="n">
        <v>-11519684</v>
      </c>
      <c r="E24" s="5" t="n">
        <v>-13605600</v>
      </c>
    </row>
    <row r="25" spans="1:5">
      <c r="A25" s="3" t="s">
        <v>90</v>
      </c>
    </row>
    <row r="26" spans="1:5">
      <c r="A26" s="4" t="s">
        <v>91</v>
      </c>
      <c r="B26" s="7" t="n">
        <v>-5832655</v>
      </c>
      <c r="C26" s="5" t="n">
        <v>-5109953</v>
      </c>
      <c r="D26" s="7" t="n">
        <v>-12067240</v>
      </c>
      <c r="E26" s="5" t="n">
        <v>-11782068</v>
      </c>
    </row>
    <row r="27" spans="1:5">
      <c r="A27" s="4" t="s">
        <v>92</v>
      </c>
      <c r="C27" s="5" t="n">
        <v>77605</v>
      </c>
      <c r="E27" s="5" t="n">
        <v>-541325</v>
      </c>
    </row>
    <row r="28" spans="1:5">
      <c r="A28" s="4" t="s">
        <v>93</v>
      </c>
      <c r="B28" s="7" t="n">
        <v>-5832655</v>
      </c>
      <c r="C28" s="7" t="n">
        <v>-5032348</v>
      </c>
      <c r="D28" s="7" t="n">
        <v>-12067240</v>
      </c>
      <c r="E28" s="7" t="n">
        <v>-12323393</v>
      </c>
    </row>
    <row r="29" spans="1:5">
      <c r="A29" s="3" t="s">
        <v>94</v>
      </c>
    </row>
    <row r="30" spans="1:5">
      <c r="A30" s="4" t="s">
        <v>95</v>
      </c>
      <c r="B30" s="10" t="n">
        <v>-1.49</v>
      </c>
      <c r="C30" s="10" t="n">
        <v>-1.31</v>
      </c>
      <c r="D30" s="10" t="n">
        <v>-3.08</v>
      </c>
      <c r="E30" s="10" t="n">
        <v>-3.01</v>
      </c>
    </row>
    <row r="31" spans="1:5">
      <c r="A31" s="4" t="s">
        <v>96</v>
      </c>
      <c r="C31" s="11" t="n">
        <v>0.02</v>
      </c>
      <c r="E31" s="11" t="n">
        <v>-0.14</v>
      </c>
    </row>
    <row r="32" spans="1:5">
      <c r="A32" s="4" t="s">
        <v>97</v>
      </c>
      <c r="B32" s="10" t="n">
        <v>-1.49</v>
      </c>
      <c r="C32" s="10" t="n">
        <v>-1.29</v>
      </c>
      <c r="D32" s="10" t="n">
        <v>-3.08</v>
      </c>
      <c r="E32" s="10" t="n">
        <v>-3.15</v>
      </c>
    </row>
    <row r="33" spans="1:5">
      <c r="A33" s="3" t="s">
        <v>98</v>
      </c>
    </row>
    <row r="34" spans="1:5">
      <c r="A34" s="4" t="s">
        <v>99</v>
      </c>
      <c r="B34" s="5" t="n">
        <v>3914580</v>
      </c>
      <c r="C34" s="5" t="n">
        <v>3914580</v>
      </c>
      <c r="D34" s="5" t="n">
        <v>3914580</v>
      </c>
      <c r="E34" s="5" t="n">
        <v>3914580</v>
      </c>
    </row>
    <row r="35" spans="1:5">
      <c r="A35" s="4" t="s">
        <v>100</v>
      </c>
      <c r="B35" s="5" t="n">
        <v>3914580</v>
      </c>
      <c r="C35" s="5" t="n">
        <v>3914580</v>
      </c>
      <c r="D35" s="5" t="n">
        <v>3914580</v>
      </c>
      <c r="E35" s="5" t="n">
        <v>39145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81</v>
      </c>
      <c r="B1" s="2" t="s">
        <v>2</v>
      </c>
      <c r="C1" s="2" t="s">
        <v>23</v>
      </c>
    </row>
    <row r="2" spans="1:3">
      <c r="A2" s="3" t="s">
        <v>382</v>
      </c>
    </row>
    <row r="3" spans="1:3">
      <c r="A3" s="4" t="s">
        <v>31</v>
      </c>
      <c r="B3" s="7" t="n">
        <v>174572085</v>
      </c>
      <c r="C3" s="7" t="n">
        <v>177225357</v>
      </c>
    </row>
    <row r="4" spans="1:3">
      <c r="A4" s="4" t="s">
        <v>34</v>
      </c>
      <c r="B4" s="5" t="n">
        <v>229656211</v>
      </c>
      <c r="C4" s="5" t="n">
        <v>228799910</v>
      </c>
    </row>
    <row r="5" spans="1:3">
      <c r="A5" s="3" t="s">
        <v>46</v>
      </c>
    </row>
    <row r="6" spans="1:3">
      <c r="A6" s="4" t="s">
        <v>50</v>
      </c>
      <c r="B6" s="5" t="n">
        <v>18056524</v>
      </c>
      <c r="C6" s="5" t="n">
        <v>17508968</v>
      </c>
    </row>
    <row r="7" spans="1:3">
      <c r="A7" s="4" t="s">
        <v>51</v>
      </c>
      <c r="B7" s="5" t="n">
        <v>25450807</v>
      </c>
      <c r="C7" s="5" t="n">
        <v>37518047</v>
      </c>
    </row>
    <row r="8" spans="1:3">
      <c r="A8" s="4" t="s">
        <v>53</v>
      </c>
      <c r="B8" s="5" t="n">
        <v>95224281</v>
      </c>
      <c r="C8" s="5" t="n">
        <v>106743965</v>
      </c>
    </row>
    <row r="9" spans="1:3">
      <c r="A9" s="4" t="s">
        <v>54</v>
      </c>
      <c r="B9" s="7" t="n">
        <v>229656211</v>
      </c>
      <c r="C9" s="5" t="n">
        <v>228799910</v>
      </c>
    </row>
    <row r="10" spans="1:3">
      <c r="A10" s="4" t="s">
        <v>383</v>
      </c>
    </row>
    <row r="11" spans="1:3">
      <c r="A11" s="3" t="s">
        <v>382</v>
      </c>
    </row>
    <row r="12" spans="1:3">
      <c r="A12" s="4" t="s">
        <v>31</v>
      </c>
      <c r="C12" s="5" t="n">
        <v>181613405</v>
      </c>
    </row>
    <row r="13" spans="1:3">
      <c r="A13" s="4" t="s">
        <v>34</v>
      </c>
      <c r="C13" s="5" t="n">
        <v>233187958</v>
      </c>
    </row>
    <row r="14" spans="1:3">
      <c r="A14" s="3" t="s">
        <v>46</v>
      </c>
    </row>
    <row r="15" spans="1:3">
      <c r="A15" s="4" t="s">
        <v>50</v>
      </c>
      <c r="C15" s="5" t="n">
        <v>17512681</v>
      </c>
    </row>
    <row r="16" spans="1:3">
      <c r="A16" s="4" t="s">
        <v>51</v>
      </c>
      <c r="C16" s="5" t="n">
        <v>41902382</v>
      </c>
    </row>
    <row r="17" spans="1:3">
      <c r="A17" s="4" t="s">
        <v>53</v>
      </c>
      <c r="C17" s="5" t="n">
        <v>111132013</v>
      </c>
    </row>
    <row r="18" spans="1:3">
      <c r="A18" s="4" t="s">
        <v>54</v>
      </c>
      <c r="C18" s="5" t="n">
        <v>233187958</v>
      </c>
    </row>
    <row r="19" spans="1:3">
      <c r="A19" s="4" t="s">
        <v>384</v>
      </c>
    </row>
    <row r="20" spans="1:3">
      <c r="A20" s="3" t="s">
        <v>382</v>
      </c>
    </row>
    <row r="21" spans="1:3">
      <c r="A21" s="4" t="s">
        <v>31</v>
      </c>
      <c r="C21" s="5" t="n">
        <v>-4388048</v>
      </c>
    </row>
    <row r="22" spans="1:3">
      <c r="A22" s="4" t="s">
        <v>34</v>
      </c>
      <c r="C22" s="5" t="n">
        <v>-4388048</v>
      </c>
    </row>
    <row r="23" spans="1:3">
      <c r="A23" s="3" t="s">
        <v>46</v>
      </c>
    </row>
    <row r="24" spans="1:3">
      <c r="A24" s="4" t="s">
        <v>50</v>
      </c>
      <c r="C24" s="5" t="n">
        <v>-3713</v>
      </c>
    </row>
    <row r="25" spans="1:3">
      <c r="A25" s="4" t="s">
        <v>51</v>
      </c>
      <c r="C25" s="5" t="n">
        <v>-4384335</v>
      </c>
    </row>
    <row r="26" spans="1:3">
      <c r="A26" s="4" t="s">
        <v>53</v>
      </c>
      <c r="C26" s="5" t="n">
        <v>-4388048</v>
      </c>
    </row>
    <row r="27" spans="1:3">
      <c r="A27" s="4" t="s">
        <v>54</v>
      </c>
      <c r="C27" s="7" t="n">
        <v>-43880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5</v>
      </c>
      <c r="B1" s="2" t="s">
        <v>386</v>
      </c>
    </row>
    <row r="2" spans="1:3">
      <c r="B2" s="2" t="s">
        <v>23</v>
      </c>
      <c r="C2" s="2" t="s">
        <v>2</v>
      </c>
    </row>
    <row r="3" spans="1:3">
      <c r="A3" s="3" t="s">
        <v>387</v>
      </c>
    </row>
    <row r="4" spans="1:3">
      <c r="A4" s="4" t="s">
        <v>388</v>
      </c>
      <c r="B4" s="7" t="n">
        <v>4384335</v>
      </c>
    </row>
    <row r="5" spans="1:3">
      <c r="A5" s="4" t="s">
        <v>31</v>
      </c>
      <c r="B5" s="5" t="n">
        <v>177225357</v>
      </c>
      <c r="C5" s="7" t="n">
        <v>174572085</v>
      </c>
    </row>
    <row r="6" spans="1:3">
      <c r="A6" s="4" t="s">
        <v>50</v>
      </c>
      <c r="B6" s="5" t="n">
        <v>17508968</v>
      </c>
      <c r="C6" s="5" t="n">
        <v>18056524</v>
      </c>
    </row>
    <row r="7" spans="1:3">
      <c r="A7" s="4" t="s">
        <v>51</v>
      </c>
      <c r="B7" s="5" t="n">
        <v>37518047</v>
      </c>
      <c r="C7" s="7" t="n">
        <v>25450807</v>
      </c>
    </row>
    <row r="8" spans="1:3">
      <c r="A8" s="4" t="s">
        <v>389</v>
      </c>
    </row>
    <row r="9" spans="1:3">
      <c r="A9" s="3" t="s">
        <v>387</v>
      </c>
    </row>
    <row r="10" spans="1:3">
      <c r="A10" s="4" t="s">
        <v>31</v>
      </c>
      <c r="B10" s="5" t="n">
        <v>-4388048</v>
      </c>
    </row>
    <row r="11" spans="1:3">
      <c r="A11" s="4" t="s">
        <v>50</v>
      </c>
      <c r="B11" s="5" t="n">
        <v>-3713</v>
      </c>
    </row>
    <row r="12" spans="1:3">
      <c r="A12" s="4" t="s">
        <v>51</v>
      </c>
      <c r="B12" s="7" t="n">
        <v>-4384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0</v>
      </c>
      <c r="C1" s="2" t="s">
        <v>2</v>
      </c>
      <c r="D1" s="2" t="s">
        <v>23</v>
      </c>
    </row>
    <row r="2" spans="1:4">
      <c r="A2" s="3" t="s">
        <v>252</v>
      </c>
    </row>
    <row r="3" spans="1:4">
      <c r="A3" s="4" t="s">
        <v>391</v>
      </c>
      <c r="C3" s="7" t="n">
        <v>6628483</v>
      </c>
      <c r="D3" s="7" t="n">
        <v>3122439</v>
      </c>
    </row>
    <row r="4" spans="1:4">
      <c r="A4" s="4" t="s">
        <v>34</v>
      </c>
      <c r="C4" s="5" t="n">
        <v>229656211</v>
      </c>
      <c r="D4" s="5" t="n">
        <v>228799910</v>
      </c>
    </row>
    <row r="5" spans="1:4">
      <c r="A5" s="4" t="s">
        <v>392</v>
      </c>
      <c r="C5" s="5" t="n">
        <v>23467420</v>
      </c>
      <c r="D5" s="5" t="n">
        <v>39008934</v>
      </c>
    </row>
    <row r="6" spans="1:4">
      <c r="A6" s="4" t="s">
        <v>44</v>
      </c>
      <c r="C6" s="5" t="n">
        <v>134431930</v>
      </c>
      <c r="D6" s="5" t="n">
        <v>122055945</v>
      </c>
    </row>
    <row r="7" spans="1:4">
      <c r="A7" s="4" t="s">
        <v>393</v>
      </c>
    </row>
    <row r="8" spans="1:4">
      <c r="A8" s="3" t="s">
        <v>252</v>
      </c>
    </row>
    <row r="9" spans="1:4">
      <c r="A9" s="4" t="s">
        <v>391</v>
      </c>
      <c r="B9" s="4" t="s">
        <v>129</v>
      </c>
      <c r="C9" s="5" t="n">
        <v>14428044</v>
      </c>
      <c r="D9" s="5" t="n">
        <v>4407430</v>
      </c>
    </row>
    <row r="10" spans="1:4">
      <c r="A10" s="4" t="s">
        <v>34</v>
      </c>
      <c r="C10" s="5" t="n">
        <v>14435739</v>
      </c>
      <c r="D10" s="5" t="n">
        <v>4415085</v>
      </c>
    </row>
    <row r="11" spans="1:4">
      <c r="A11" s="4" t="s">
        <v>392</v>
      </c>
      <c r="B11" s="4" t="s">
        <v>131</v>
      </c>
      <c r="C11" s="5" t="n">
        <v>23576209</v>
      </c>
      <c r="D11" s="5" t="n">
        <v>13352110</v>
      </c>
    </row>
    <row r="12" spans="1:4">
      <c r="A12" s="4" t="s">
        <v>44</v>
      </c>
      <c r="C12" s="7" t="n">
        <v>23576209</v>
      </c>
      <c r="D12" s="7" t="n">
        <v>13352110</v>
      </c>
    </row>
    <row r="13" spans="1:4">
      <c r="A13" t="n"/>
    </row>
    <row r="14" spans="1:4">
      <c r="A14" s="4" t="s">
        <v>129</v>
      </c>
      <c r="B14" s="4" t="s">
        <v>394</v>
      </c>
    </row>
    <row r="15" spans="1:4">
      <c r="A15" s="4" t="s">
        <v>131</v>
      </c>
      <c r="B15" s="4" t="s">
        <v>395</v>
      </c>
    </row>
  </sheetData>
  <mergeCells count="4">
    <mergeCell ref="A1:B1"/>
    <mergeCell ref="A13:C13"/>
    <mergeCell ref="B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72"/>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2</v>
      </c>
    </row>
    <row r="15" spans="1:2">
      <c r="A15" s="4" t="s">
        <v>406</v>
      </c>
    </row>
    <row r="16" spans="1:2">
      <c r="A16" s="3" t="s">
        <v>398</v>
      </c>
    </row>
    <row r="17" spans="1:2">
      <c r="A17" s="4" t="s">
        <v>399</v>
      </c>
      <c r="B17"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66</v>
      </c>
      <c r="D1" s="2" t="s">
        <v>1</v>
      </c>
    </row>
    <row r="2" spans="1:5">
      <c r="B2" s="2" t="s">
        <v>2</v>
      </c>
      <c r="C2" s="2" t="s">
        <v>67</v>
      </c>
      <c r="D2" s="2" t="s">
        <v>2</v>
      </c>
      <c r="E2" s="2" t="s">
        <v>67</v>
      </c>
    </row>
    <row r="3" spans="1:5">
      <c r="A3" s="3" t="s">
        <v>256</v>
      </c>
    </row>
    <row r="4" spans="1:5">
      <c r="A4" s="4" t="s">
        <v>409</v>
      </c>
      <c r="B4" s="7" t="n">
        <v>145609</v>
      </c>
      <c r="C4" s="7" t="n">
        <v>209189</v>
      </c>
      <c r="D4" s="7" t="n">
        <v>246799</v>
      </c>
      <c r="E4" s="7" t="n">
        <v>359308</v>
      </c>
    </row>
    <row r="5" spans="1:5">
      <c r="A5" s="4" t="s">
        <v>410</v>
      </c>
    </row>
    <row r="6" spans="1:5">
      <c r="A6" s="4" t="s">
        <v>411</v>
      </c>
      <c r="B6" s="7" t="n">
        <v>13029</v>
      </c>
      <c r="C6" s="7" t="n">
        <v>18664</v>
      </c>
      <c r="D6" s="7" t="n">
        <v>21993</v>
      </c>
      <c r="E6" s="7" t="n">
        <v>32415</v>
      </c>
    </row>
    <row r="7" spans="1:5">
      <c r="A7" s="4" t="s">
        <v>412</v>
      </c>
      <c r="B7" s="5" t="n">
        <v>13029</v>
      </c>
      <c r="C7" s="5" t="n">
        <v>18664</v>
      </c>
      <c r="D7" s="5" t="n">
        <v>21993</v>
      </c>
      <c r="E7" s="5" t="n">
        <v>32415</v>
      </c>
    </row>
    <row r="8" spans="1:5">
      <c r="A8" s="4" t="s">
        <v>413</v>
      </c>
      <c r="B8" s="7" t="n">
        <v>132580</v>
      </c>
      <c r="C8" s="7" t="n">
        <v>190525</v>
      </c>
      <c r="D8" s="7" t="n">
        <v>224806</v>
      </c>
      <c r="E8" s="7" t="n">
        <v>3268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14</v>
      </c>
      <c r="B1" s="2" t="s">
        <v>66</v>
      </c>
      <c r="D1" s="2" t="s">
        <v>1</v>
      </c>
      <c r="F1" s="2" t="s">
        <v>386</v>
      </c>
    </row>
    <row r="2" spans="1:6">
      <c r="B2" s="2" t="s">
        <v>2</v>
      </c>
      <c r="C2" s="2" t="s">
        <v>67</v>
      </c>
      <c r="D2" s="2" t="s">
        <v>2</v>
      </c>
      <c r="E2" s="2" t="s">
        <v>67</v>
      </c>
      <c r="F2" s="2" t="s">
        <v>23</v>
      </c>
    </row>
    <row r="3" spans="1:6">
      <c r="A3" s="3" t="s">
        <v>415</v>
      </c>
    </row>
    <row r="4" spans="1:6">
      <c r="A4" s="4" t="s">
        <v>416</v>
      </c>
      <c r="B4" s="7" t="n">
        <v>14418537</v>
      </c>
      <c r="D4" s="7" t="n">
        <v>14418537</v>
      </c>
      <c r="F4" s="7" t="n">
        <v>4342251</v>
      </c>
    </row>
    <row r="5" spans="1:6">
      <c r="A5" s="4" t="s">
        <v>417</v>
      </c>
      <c r="B5" s="5" t="n">
        <v>23547270</v>
      </c>
      <c r="D5" s="5" t="n">
        <v>23547270</v>
      </c>
      <c r="F5" s="5" t="n">
        <v>13321547</v>
      </c>
    </row>
    <row r="6" spans="1:6">
      <c r="A6" s="4" t="s">
        <v>418</v>
      </c>
      <c r="B6" s="5" t="n">
        <v>4198000</v>
      </c>
      <c r="D6" s="5" t="n">
        <v>4198000</v>
      </c>
      <c r="F6" s="7" t="n">
        <v>943000</v>
      </c>
    </row>
    <row r="7" spans="1:6">
      <c r="A7" s="4" t="s">
        <v>419</v>
      </c>
      <c r="B7" s="5" t="n">
        <v>398725</v>
      </c>
      <c r="C7" s="7" t="n">
        <v>562333</v>
      </c>
      <c r="D7" s="5" t="n">
        <v>680493</v>
      </c>
      <c r="E7" s="7" t="n">
        <v>852496</v>
      </c>
    </row>
    <row r="8" spans="1:6">
      <c r="A8" s="4" t="s">
        <v>420</v>
      </c>
      <c r="B8" s="7" t="n">
        <v>108761</v>
      </c>
      <c r="C8" s="7" t="n">
        <v>80778</v>
      </c>
      <c r="D8" s="7" t="n">
        <v>192027</v>
      </c>
      <c r="E8" s="7" t="n">
        <v>148974</v>
      </c>
    </row>
    <row r="9" spans="1:6">
      <c r="A9" s="4" t="s">
        <v>421</v>
      </c>
      <c r="D9" s="4" t="s">
        <v>422</v>
      </c>
    </row>
    <row r="10" spans="1:6">
      <c r="A10" s="4" t="s">
        <v>423</v>
      </c>
      <c r="B10" s="4" t="s">
        <v>424</v>
      </c>
      <c r="D10" s="4" t="s">
        <v>424</v>
      </c>
    </row>
    <row r="11" spans="1:6">
      <c r="A11" s="4" t="s">
        <v>425</v>
      </c>
      <c r="B11" s="4" t="s">
        <v>426</v>
      </c>
      <c r="D11" s="4" t="s">
        <v>426</v>
      </c>
    </row>
    <row r="12" spans="1:6">
      <c r="A12" s="4" t="s">
        <v>427</v>
      </c>
    </row>
    <row r="13" spans="1:6">
      <c r="A13" s="4" t="s">
        <v>388</v>
      </c>
      <c r="F13" s="7" t="n">
        <v>4384335</v>
      </c>
    </row>
    <row r="14" spans="1:6">
      <c r="A14" s="4" t="s">
        <v>428</v>
      </c>
    </row>
    <row r="15" spans="1:6">
      <c r="A15" s="3" t="s">
        <v>415</v>
      </c>
    </row>
    <row r="16" spans="1:6">
      <c r="A16" s="4" t="s">
        <v>429</v>
      </c>
      <c r="D16" s="4" t="s">
        <v>430</v>
      </c>
    </row>
    <row r="17" spans="1:6">
      <c r="A17" s="4" t="s">
        <v>431</v>
      </c>
    </row>
    <row r="18" spans="1:6">
      <c r="A18" s="3" t="s">
        <v>415</v>
      </c>
    </row>
    <row r="19" spans="1:6">
      <c r="A19" s="4" t="s">
        <v>429</v>
      </c>
      <c r="D19" s="4" t="s">
        <v>432</v>
      </c>
    </row>
    <row r="20" spans="1:6">
      <c r="A20" s="4" t="s">
        <v>433</v>
      </c>
    </row>
    <row r="21" spans="1:6">
      <c r="A21" s="3" t="s">
        <v>415</v>
      </c>
    </row>
    <row r="22" spans="1:6">
      <c r="A22" s="4" t="s">
        <v>429</v>
      </c>
      <c r="D22" s="4" t="s">
        <v>4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35</v>
      </c>
      <c r="B1" s="2" t="s">
        <v>2</v>
      </c>
      <c r="C1" s="2" t="s">
        <v>23</v>
      </c>
    </row>
    <row r="2" spans="1:3">
      <c r="A2" s="3" t="s">
        <v>259</v>
      </c>
    </row>
    <row r="3" spans="1:3">
      <c r="A3" s="4" t="s">
        <v>27</v>
      </c>
      <c r="B3" s="7" t="n">
        <v>209021</v>
      </c>
      <c r="C3" s="7" t="n">
        <v>148828</v>
      </c>
    </row>
    <row r="4" spans="1:3">
      <c r="A4" s="4" t="s">
        <v>436</v>
      </c>
    </row>
    <row r="5" spans="1:3">
      <c r="A5" s="3" t="s">
        <v>259</v>
      </c>
    </row>
    <row r="6" spans="1:3">
      <c r="A6" s="4" t="s">
        <v>27</v>
      </c>
      <c r="B6" s="5" t="n">
        <v>118574</v>
      </c>
      <c r="C6" s="5" t="n">
        <v>74451</v>
      </c>
    </row>
    <row r="7" spans="1:3">
      <c r="A7" s="4" t="s">
        <v>437</v>
      </c>
    </row>
    <row r="8" spans="1:3">
      <c r="A8" s="3" t="s">
        <v>259</v>
      </c>
    </row>
    <row r="9" spans="1:3">
      <c r="A9" s="4" t="s">
        <v>27</v>
      </c>
      <c r="B9" s="5" t="n">
        <v>42701</v>
      </c>
      <c r="C9" s="5" t="n">
        <v>42670</v>
      </c>
    </row>
    <row r="10" spans="1:3">
      <c r="A10" s="4" t="s">
        <v>438</v>
      </c>
    </row>
    <row r="11" spans="1:3">
      <c r="A11" s="3" t="s">
        <v>259</v>
      </c>
    </row>
    <row r="12" spans="1:3">
      <c r="A12" s="4" t="s">
        <v>27</v>
      </c>
      <c r="B12" s="7" t="n">
        <v>47746</v>
      </c>
      <c r="C12" s="7" t="n">
        <v>317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39</v>
      </c>
      <c r="B1" s="2" t="s">
        <v>2</v>
      </c>
      <c r="C1" s="2" t="s">
        <v>23</v>
      </c>
    </row>
    <row r="2" spans="1:3">
      <c r="A2" s="3" t="s">
        <v>262</v>
      </c>
    </row>
    <row r="3" spans="1:3">
      <c r="A3" s="4" t="s">
        <v>440</v>
      </c>
      <c r="B3" s="7" t="n">
        <v>778882</v>
      </c>
      <c r="C3" s="7" t="n">
        <v>838933</v>
      </c>
    </row>
    <row r="4" spans="1:3">
      <c r="A4" s="4" t="s">
        <v>441</v>
      </c>
    </row>
    <row r="5" spans="1:3">
      <c r="A5" s="3" t="s">
        <v>262</v>
      </c>
    </row>
    <row r="6" spans="1:3">
      <c r="A6" s="4" t="s">
        <v>442</v>
      </c>
      <c r="B6" s="5" t="n">
        <v>335995</v>
      </c>
      <c r="C6" s="5" t="n">
        <v>493013</v>
      </c>
    </row>
    <row r="7" spans="1:3">
      <c r="A7" s="4" t="s">
        <v>443</v>
      </c>
    </row>
    <row r="8" spans="1:3">
      <c r="A8" s="3" t="s">
        <v>262</v>
      </c>
    </row>
    <row r="9" spans="1:3">
      <c r="A9" s="4" t="s">
        <v>442</v>
      </c>
      <c r="B9" s="5" t="n">
        <v>266122</v>
      </c>
      <c r="C9" s="5" t="n">
        <v>226344</v>
      </c>
    </row>
    <row r="10" spans="1:3">
      <c r="A10" s="4" t="s">
        <v>444</v>
      </c>
    </row>
    <row r="11" spans="1:3">
      <c r="A11" s="3" t="s">
        <v>262</v>
      </c>
    </row>
    <row r="12" spans="1:3">
      <c r="A12" s="4" t="s">
        <v>442</v>
      </c>
      <c r="B12" s="5" t="n">
        <v>77164</v>
      </c>
      <c r="C12" s="5" t="n">
        <v>116104</v>
      </c>
    </row>
    <row r="13" spans="1:3">
      <c r="A13" s="4" t="s">
        <v>438</v>
      </c>
    </row>
    <row r="14" spans="1:3">
      <c r="A14" s="3" t="s">
        <v>262</v>
      </c>
    </row>
    <row r="15" spans="1:3">
      <c r="A15" s="4" t="s">
        <v>442</v>
      </c>
      <c r="B15" s="7" t="n">
        <v>99601</v>
      </c>
      <c r="C15" s="7" t="n">
        <v>34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445</v>
      </c>
      <c r="B1" s="2" t="s">
        <v>1</v>
      </c>
      <c r="C1" s="2" t="s">
        <v>386</v>
      </c>
    </row>
    <row r="2" spans="1:3">
      <c r="B2" s="2" t="s">
        <v>2</v>
      </c>
      <c r="C2" s="2" t="s">
        <v>23</v>
      </c>
    </row>
    <row r="3" spans="1:3">
      <c r="A3" s="4" t="s">
        <v>446</v>
      </c>
    </row>
    <row r="4" spans="1:3">
      <c r="A4" s="3" t="s">
        <v>447</v>
      </c>
    </row>
    <row r="5" spans="1:3">
      <c r="A5" s="4" t="s">
        <v>448</v>
      </c>
      <c r="B5" s="7" t="n">
        <v>335995</v>
      </c>
      <c r="C5" s="7" t="n">
        <v>493013</v>
      </c>
    </row>
    <row r="6" spans="1:3">
      <c r="A6" s="4" t="s">
        <v>444</v>
      </c>
    </row>
    <row r="7" spans="1:3">
      <c r="A7" s="3" t="s">
        <v>447</v>
      </c>
    </row>
    <row r="8" spans="1:3">
      <c r="A8" s="4" t="s">
        <v>448</v>
      </c>
      <c r="B8" s="5" t="n">
        <v>77164</v>
      </c>
      <c r="C8" s="5" t="n">
        <v>116104</v>
      </c>
    </row>
    <row r="9" spans="1:3">
      <c r="A9" s="4" t="s">
        <v>443</v>
      </c>
    </row>
    <row r="10" spans="1:3">
      <c r="A10" s="3" t="s">
        <v>447</v>
      </c>
    </row>
    <row r="11" spans="1:3">
      <c r="A11" s="4" t="s">
        <v>448</v>
      </c>
      <c r="B11" s="7" t="n">
        <v>266122</v>
      </c>
      <c r="C11" s="7" t="n">
        <v>226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49</v>
      </c>
      <c r="B1" s="2" t="s">
        <v>2</v>
      </c>
      <c r="C1" s="2" t="s">
        <v>23</v>
      </c>
    </row>
    <row r="2" spans="1:3">
      <c r="A2" s="3" t="s">
        <v>265</v>
      </c>
    </row>
    <row r="3" spans="1:3">
      <c r="A3" s="4" t="s">
        <v>450</v>
      </c>
      <c r="B3" s="7" t="n">
        <v>202850151</v>
      </c>
      <c r="C3" s="7" t="n">
        <v>201271566</v>
      </c>
    </row>
    <row r="4" spans="1:3">
      <c r="A4" s="4" t="s">
        <v>451</v>
      </c>
      <c r="B4" s="5" t="n">
        <v>-23866816</v>
      </c>
      <c r="C4" s="5" t="n">
        <v>-19658161</v>
      </c>
    </row>
    <row r="5" spans="1:3">
      <c r="A5" s="4" t="s">
        <v>452</v>
      </c>
      <c r="B5" s="5" t="n">
        <v>-4411250</v>
      </c>
      <c r="C5" s="5" t="n">
        <v>-4388048</v>
      </c>
    </row>
    <row r="6" spans="1:3">
      <c r="A6" s="4" t="s">
        <v>31</v>
      </c>
      <c r="B6" s="5" t="n">
        <v>174572085</v>
      </c>
      <c r="C6" s="5" t="n">
        <v>177225357</v>
      </c>
    </row>
    <row r="7" spans="1:3">
      <c r="A7" s="4" t="s">
        <v>453</v>
      </c>
    </row>
    <row r="8" spans="1:3">
      <c r="A8" s="3" t="s">
        <v>265</v>
      </c>
    </row>
    <row r="9" spans="1:3">
      <c r="A9" s="4" t="s">
        <v>450</v>
      </c>
      <c r="B9" s="5" t="n">
        <v>193746564</v>
      </c>
      <c r="C9" s="5" t="n">
        <v>192727526</v>
      </c>
    </row>
    <row r="10" spans="1:3">
      <c r="A10" s="4" t="s">
        <v>454</v>
      </c>
    </row>
    <row r="11" spans="1:3">
      <c r="A11" s="3" t="s">
        <v>265</v>
      </c>
    </row>
    <row r="12" spans="1:3">
      <c r="A12" s="4" t="s">
        <v>450</v>
      </c>
      <c r="B12" s="5" t="n">
        <v>4962548</v>
      </c>
      <c r="C12" s="5" t="n">
        <v>4832741</v>
      </c>
    </row>
    <row r="13" spans="1:3">
      <c r="A13" s="4" t="s">
        <v>455</v>
      </c>
    </row>
    <row r="14" spans="1:3">
      <c r="A14" s="3" t="s">
        <v>265</v>
      </c>
    </row>
    <row r="15" spans="1:3">
      <c r="A15" s="4" t="s">
        <v>450</v>
      </c>
      <c r="B15" s="5" t="n">
        <v>3126309</v>
      </c>
      <c r="C15" s="5" t="n">
        <v>2705322</v>
      </c>
    </row>
    <row r="16" spans="1:3">
      <c r="A16" s="4" t="s">
        <v>456</v>
      </c>
    </row>
    <row r="17" spans="1:3">
      <c r="A17" s="3" t="s">
        <v>265</v>
      </c>
    </row>
    <row r="18" spans="1:3">
      <c r="A18" s="4" t="s">
        <v>450</v>
      </c>
      <c r="B18" s="7" t="n">
        <v>1014730</v>
      </c>
      <c r="C18" s="7" t="n">
        <v>10059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01</v>
      </c>
      <c r="B1" s="2" t="s">
        <v>1</v>
      </c>
    </row>
    <row r="2" spans="1:4">
      <c r="B2" s="2" t="s">
        <v>2</v>
      </c>
      <c r="C2" s="2" t="s">
        <v>67</v>
      </c>
    </row>
    <row r="3" spans="1:4">
      <c r="A3" s="3" t="s">
        <v>102</v>
      </c>
    </row>
    <row r="4" spans="1:4">
      <c r="A4" s="4" t="s">
        <v>86</v>
      </c>
      <c r="B4" s="7" t="n">
        <v>-12067240</v>
      </c>
      <c r="C4" s="7" t="n">
        <v>-12323393</v>
      </c>
    </row>
    <row r="5" spans="1:4">
      <c r="A5" s="4" t="s">
        <v>103</v>
      </c>
      <c r="C5" s="5" t="n">
        <v>541325</v>
      </c>
    </row>
    <row r="6" spans="1:4">
      <c r="A6" s="3" t="s">
        <v>104</v>
      </c>
    </row>
    <row r="7" spans="1:4">
      <c r="A7" s="4" t="s">
        <v>105</v>
      </c>
      <c r="B7" s="7" t="n">
        <v>4093590</v>
      </c>
      <c r="C7" s="5" t="n">
        <v>3939119</v>
      </c>
    </row>
    <row r="8" spans="1:4">
      <c r="A8" s="4" t="s">
        <v>106</v>
      </c>
      <c r="B8" s="5" t="n">
        <v>599751</v>
      </c>
      <c r="C8" s="5" t="n">
        <v>596418</v>
      </c>
    </row>
    <row r="9" spans="1:4">
      <c r="A9" s="4" t="s">
        <v>107</v>
      </c>
      <c r="B9" s="5" t="n">
        <v>463181</v>
      </c>
      <c r="C9" s="5" t="n">
        <v>372739</v>
      </c>
    </row>
    <row r="10" spans="1:4">
      <c r="A10" s="3" t="s">
        <v>108</v>
      </c>
    </row>
    <row r="11" spans="1:4">
      <c r="A11" s="4" t="s">
        <v>26</v>
      </c>
      <c r="B11" s="5" t="n">
        <v>-94424</v>
      </c>
      <c r="C11" s="5" t="n">
        <v>-228455</v>
      </c>
    </row>
    <row r="12" spans="1:4">
      <c r="A12" s="4" t="s">
        <v>27</v>
      </c>
      <c r="B12" s="5" t="n">
        <v>-59245</v>
      </c>
      <c r="C12" s="5" t="n">
        <v>57182</v>
      </c>
    </row>
    <row r="13" spans="1:4">
      <c r="A13" s="4" t="s">
        <v>28</v>
      </c>
      <c r="B13" s="5" t="n">
        <v>64314</v>
      </c>
      <c r="C13" s="5" t="n">
        <v>-367112</v>
      </c>
    </row>
    <row r="14" spans="1:4">
      <c r="A14" s="4" t="s">
        <v>38</v>
      </c>
      <c r="B14" s="5" t="n">
        <v>-171524</v>
      </c>
      <c r="C14" s="5" t="n">
        <v>-40780</v>
      </c>
    </row>
    <row r="15" spans="1:4">
      <c r="A15" s="4" t="s">
        <v>39</v>
      </c>
      <c r="B15" s="7" t="n">
        <v>-11648</v>
      </c>
      <c r="C15" s="5" t="n">
        <v>313935</v>
      </c>
    </row>
    <row r="16" spans="1:4">
      <c r="A16" s="4" t="s">
        <v>41</v>
      </c>
      <c r="C16" s="5" t="n">
        <v>34705</v>
      </c>
    </row>
    <row r="17" spans="1:4">
      <c r="A17" s="4" t="s">
        <v>109</v>
      </c>
      <c r="B17" s="7" t="n">
        <v>-7183245</v>
      </c>
      <c r="C17" s="5" t="n">
        <v>-7104317</v>
      </c>
    </row>
    <row r="18" spans="1:4">
      <c r="A18" s="4" t="s">
        <v>110</v>
      </c>
      <c r="C18" s="5" t="n">
        <v>430605</v>
      </c>
    </row>
    <row r="19" spans="1:4">
      <c r="A19" s="4" t="s">
        <v>111</v>
      </c>
      <c r="B19" s="7" t="n">
        <v>-7183245</v>
      </c>
      <c r="C19" s="5" t="n">
        <v>-6673712</v>
      </c>
    </row>
    <row r="20" spans="1:4">
      <c r="A20" s="3" t="s">
        <v>112</v>
      </c>
    </row>
    <row r="21" spans="1:4">
      <c r="A21" s="4" t="s">
        <v>113</v>
      </c>
      <c r="B21" s="5" t="n">
        <v>-512976</v>
      </c>
      <c r="C21" s="5" t="n">
        <v>-394584</v>
      </c>
    </row>
    <row r="22" spans="1:4">
      <c r="A22" s="4" t="s">
        <v>114</v>
      </c>
      <c r="B22" s="5" t="n">
        <v>-377240</v>
      </c>
      <c r="C22" s="5" t="n">
        <v>-289503</v>
      </c>
    </row>
    <row r="23" spans="1:4">
      <c r="A23" s="4" t="s">
        <v>109</v>
      </c>
      <c r="B23" s="7" t="n">
        <v>-890216</v>
      </c>
      <c r="C23" s="5" t="n">
        <v>-684087</v>
      </c>
    </row>
    <row r="24" spans="1:4">
      <c r="A24" s="4" t="s">
        <v>115</v>
      </c>
      <c r="C24" s="5" t="n">
        <v>-48838</v>
      </c>
    </row>
    <row r="25" spans="1:4">
      <c r="A25" s="4" t="s">
        <v>116</v>
      </c>
      <c r="B25" s="7" t="n">
        <v>-890216</v>
      </c>
      <c r="C25" s="7" t="n">
        <v>-732925</v>
      </c>
    </row>
    <row r="26" spans="1:4">
      <c r="A26" s="3" t="s">
        <v>117</v>
      </c>
    </row>
    <row r="27" spans="1:4">
      <c r="A27" s="4" t="s">
        <v>118</v>
      </c>
      <c r="B27" s="5" t="n">
        <v>-571391</v>
      </c>
    </row>
    <row r="28" spans="1:4">
      <c r="A28" s="4" t="s">
        <v>119</v>
      </c>
      <c r="B28" s="5" t="n">
        <v>1959056</v>
      </c>
      <c r="C28" s="7" t="n">
        <v>4558182</v>
      </c>
    </row>
    <row r="29" spans="1:4">
      <c r="A29" s="4" t="s">
        <v>120</v>
      </c>
      <c r="B29" s="5" t="n">
        <v>-1959056</v>
      </c>
      <c r="C29" s="7" t="n">
        <v>-2441883</v>
      </c>
    </row>
    <row r="30" spans="1:4">
      <c r="A30" s="4" t="s">
        <v>121</v>
      </c>
      <c r="B30" s="5" t="n">
        <v>29385836</v>
      </c>
    </row>
    <row r="31" spans="1:4">
      <c r="A31" s="4" t="s">
        <v>122</v>
      </c>
      <c r="B31" s="5" t="n">
        <v>-1818657</v>
      </c>
      <c r="C31" s="7" t="n">
        <v>-1302338</v>
      </c>
    </row>
    <row r="32" spans="1:4">
      <c r="A32" s="4" t="s">
        <v>123</v>
      </c>
      <c r="B32" s="5" t="n">
        <v>-15669166</v>
      </c>
      <c r="C32" s="5" t="n">
        <v>7607621</v>
      </c>
    </row>
    <row r="33" spans="1:4">
      <c r="A33" s="4" t="s">
        <v>124</v>
      </c>
      <c r="B33" s="7" t="n">
        <v>11326622</v>
      </c>
      <c r="C33" s="5" t="n">
        <v>8421582</v>
      </c>
    </row>
    <row r="34" spans="1:4">
      <c r="A34" s="4" t="s">
        <v>115</v>
      </c>
      <c r="C34" s="5" t="n">
        <v>-897683</v>
      </c>
    </row>
    <row r="35" spans="1:4">
      <c r="A35" s="4" t="s">
        <v>125</v>
      </c>
      <c r="B35" s="7" t="n">
        <v>11326622</v>
      </c>
      <c r="C35" s="5" t="n">
        <v>7523899</v>
      </c>
    </row>
    <row r="36" spans="1:4">
      <c r="A36" s="4" t="s">
        <v>126</v>
      </c>
      <c r="B36" s="5" t="n">
        <v>13795</v>
      </c>
      <c r="C36" s="5" t="n">
        <v>-183323</v>
      </c>
    </row>
    <row r="37" spans="1:4">
      <c r="A37" s="4" t="s">
        <v>127</v>
      </c>
      <c r="B37" s="5" t="n">
        <v>3266956</v>
      </c>
      <c r="C37" s="5" t="n">
        <v>-66060</v>
      </c>
    </row>
    <row r="38" spans="1:4">
      <c r="A38" s="4" t="s">
        <v>128</v>
      </c>
      <c r="B38" s="5" t="n">
        <v>958664</v>
      </c>
      <c r="C38" s="5" t="n">
        <v>2415575</v>
      </c>
      <c r="D38" s="4" t="s">
        <v>129</v>
      </c>
    </row>
    <row r="39" spans="1:4">
      <c r="A39" s="4" t="s">
        <v>130</v>
      </c>
      <c r="B39" s="7" t="n">
        <v>4225620</v>
      </c>
      <c r="C39" s="7" t="n">
        <v>2349515</v>
      </c>
      <c r="D39" s="4" t="s">
        <v>131</v>
      </c>
    </row>
    <row r="40" spans="1:4">
      <c r="A40" s="3" t="s">
        <v>132</v>
      </c>
    </row>
    <row r="41" spans="1:4">
      <c r="A41" s="4" t="s">
        <v>133</v>
      </c>
    </row>
    <row r="42" spans="1:4">
      <c r="A42" s="4" t="s">
        <v>134</v>
      </c>
      <c r="B42" s="7" t="n">
        <v>4255732</v>
      </c>
      <c r="C42" s="7" t="n">
        <v>4461412</v>
      </c>
    </row>
    <row r="43" spans="1:4">
      <c r="A43" t="n"/>
    </row>
    <row r="44" spans="1:4">
      <c r="A44" s="4" t="s">
        <v>129</v>
      </c>
      <c r="B44" s="4" t="s">
        <v>135</v>
      </c>
    </row>
    <row r="45" spans="1:4">
      <c r="A45" s="4" t="s">
        <v>131</v>
      </c>
      <c r="B45" s="4" t="s">
        <v>136</v>
      </c>
    </row>
  </sheetData>
  <mergeCells count="6">
    <mergeCell ref="A1:A2"/>
    <mergeCell ref="B1:D1"/>
    <mergeCell ref="C2:D2"/>
    <mergeCell ref="A43:D43"/>
    <mergeCell ref="B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457</v>
      </c>
      <c r="B1" s="2" t="s">
        <v>66</v>
      </c>
      <c r="D1" s="2" t="s">
        <v>1</v>
      </c>
    </row>
    <row r="2" spans="1:5">
      <c r="B2" s="2" t="s">
        <v>2</v>
      </c>
      <c r="C2" s="2" t="s">
        <v>67</v>
      </c>
      <c r="D2" s="2" t="s">
        <v>2</v>
      </c>
      <c r="E2" s="2" t="s">
        <v>67</v>
      </c>
    </row>
    <row r="3" spans="1:5">
      <c r="A3" s="3" t="s">
        <v>458</v>
      </c>
    </row>
    <row r="4" spans="1:5">
      <c r="A4" s="4" t="s">
        <v>459</v>
      </c>
      <c r="B4" s="7" t="n">
        <v>2059525</v>
      </c>
      <c r="C4" s="7" t="n">
        <v>1967801</v>
      </c>
      <c r="D4" s="7" t="n">
        <v>4093590</v>
      </c>
      <c r="E4" s="7" t="n">
        <v>39391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60</v>
      </c>
      <c r="B1" s="2" t="s">
        <v>2</v>
      </c>
      <c r="C1" s="2" t="s">
        <v>23</v>
      </c>
    </row>
    <row r="2" spans="1:3">
      <c r="A2" s="3" t="s">
        <v>268</v>
      </c>
    </row>
    <row r="3" spans="1:3">
      <c r="A3" s="4" t="s">
        <v>461</v>
      </c>
      <c r="B3" s="7" t="n">
        <v>-2262655</v>
      </c>
      <c r="C3" s="7" t="n">
        <v>-1652535</v>
      </c>
    </row>
    <row r="4" spans="1:3">
      <c r="A4" s="4" t="s">
        <v>32</v>
      </c>
      <c r="B4" s="5" t="n">
        <v>46063408</v>
      </c>
      <c r="C4" s="5" t="n">
        <v>46419350</v>
      </c>
    </row>
    <row r="5" spans="1:3">
      <c r="A5" s="4" t="s">
        <v>433</v>
      </c>
    </row>
    <row r="6" spans="1:3">
      <c r="A6" s="3" t="s">
        <v>268</v>
      </c>
    </row>
    <row r="7" spans="1:3">
      <c r="A7" s="4" t="s">
        <v>462</v>
      </c>
      <c r="B7" s="7" t="n">
        <v>48326063</v>
      </c>
      <c r="C7" s="7" t="n">
        <v>480718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63</v>
      </c>
      <c r="B1" s="2" t="s">
        <v>2</v>
      </c>
      <c r="C1" s="2" t="s">
        <v>23</v>
      </c>
    </row>
    <row r="2" spans="1:3">
      <c r="A2" s="3" t="s">
        <v>270</v>
      </c>
    </row>
    <row r="3" spans="1:3">
      <c r="A3" s="5" t="n">
        <v>2016</v>
      </c>
      <c r="B3" s="7" t="n">
        <v>1204884</v>
      </c>
    </row>
    <row r="4" spans="1:3">
      <c r="A4" s="5" t="n">
        <v>2017</v>
      </c>
      <c r="B4" s="5" t="n">
        <v>1204884</v>
      </c>
    </row>
    <row r="5" spans="1:3">
      <c r="A5" s="5" t="n">
        <v>2018</v>
      </c>
      <c r="B5" s="5" t="n">
        <v>1204884</v>
      </c>
    </row>
    <row r="6" spans="1:3">
      <c r="A6" s="5" t="n">
        <v>2019</v>
      </c>
      <c r="B6" s="5" t="n">
        <v>1204884</v>
      </c>
    </row>
    <row r="7" spans="1:3">
      <c r="A7" s="5" t="n">
        <v>2020</v>
      </c>
      <c r="B7" s="5" t="n">
        <v>1204884</v>
      </c>
    </row>
    <row r="8" spans="1:3">
      <c r="A8" s="4" t="s">
        <v>464</v>
      </c>
      <c r="B8" s="5" t="n">
        <v>40038988</v>
      </c>
    </row>
    <row r="9" spans="1:3">
      <c r="A9" s="4" t="s">
        <v>32</v>
      </c>
      <c r="B9" s="7" t="n">
        <v>46063408</v>
      </c>
      <c r="C9" s="7" t="n">
        <v>464193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465</v>
      </c>
      <c r="B1" s="2" t="s">
        <v>66</v>
      </c>
      <c r="D1" s="2" t="s">
        <v>1</v>
      </c>
    </row>
    <row r="2" spans="1:5">
      <c r="B2" s="2" t="s">
        <v>2</v>
      </c>
      <c r="C2" s="2" t="s">
        <v>67</v>
      </c>
      <c r="D2" s="2" t="s">
        <v>2</v>
      </c>
      <c r="E2" s="2" t="s">
        <v>67</v>
      </c>
    </row>
    <row r="3" spans="1:5">
      <c r="A3" s="3" t="s">
        <v>466</v>
      </c>
    </row>
    <row r="4" spans="1:5">
      <c r="A4" s="4" t="s">
        <v>467</v>
      </c>
      <c r="B4" s="7" t="n">
        <v>301621</v>
      </c>
      <c r="C4" s="7" t="n">
        <v>296633</v>
      </c>
      <c r="D4" s="7" t="n">
        <v>599751</v>
      </c>
      <c r="E4" s="7" t="n">
        <v>5964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68</v>
      </c>
      <c r="B1" s="2" t="s">
        <v>2</v>
      </c>
      <c r="C1" s="2" t="s">
        <v>23</v>
      </c>
    </row>
    <row r="2" spans="1:3">
      <c r="A2" s="3" t="s">
        <v>469</v>
      </c>
    </row>
    <row r="3" spans="1:3">
      <c r="A3" s="4" t="s">
        <v>470</v>
      </c>
      <c r="B3" s="7" t="n">
        <v>1277979</v>
      </c>
      <c r="C3" s="7" t="n">
        <v>1408991</v>
      </c>
    </row>
    <row r="4" spans="1:3">
      <c r="A4" s="4" t="s">
        <v>471</v>
      </c>
      <c r="B4" s="5" t="n">
        <v>471410</v>
      </c>
    </row>
    <row r="5" spans="1:3">
      <c r="A5" s="4" t="s">
        <v>472</v>
      </c>
      <c r="B5" s="5" t="n">
        <v>339883</v>
      </c>
      <c r="C5" s="5" t="n">
        <v>387573</v>
      </c>
    </row>
    <row r="6" spans="1:3">
      <c r="A6" s="4" t="s">
        <v>473</v>
      </c>
      <c r="B6" s="5" t="n">
        <v>302963</v>
      </c>
      <c r="C6" s="5" t="n">
        <v>236201</v>
      </c>
    </row>
    <row r="7" spans="1:3">
      <c r="A7" s="4" t="s">
        <v>474</v>
      </c>
      <c r="B7" s="7" t="n">
        <v>2392235</v>
      </c>
      <c r="C7" s="7" t="n">
        <v>20327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r="1" spans="1:2">
      <c r="A1" s="1" t="s">
        <v>475</v>
      </c>
      <c r="B1" s="2" t="s">
        <v>308</v>
      </c>
    </row>
    <row r="2" spans="1:2">
      <c r="A2" s="3" t="s">
        <v>170</v>
      </c>
    </row>
    <row r="3" spans="1:2">
      <c r="A3" s="5" t="n">
        <v>2016</v>
      </c>
      <c r="B3" s="7" t="n">
        <v>83275</v>
      </c>
    </row>
    <row r="4" spans="1:2">
      <c r="A4" s="5" t="n">
        <v>2017</v>
      </c>
      <c r="B4" s="5" t="n">
        <v>83275</v>
      </c>
    </row>
    <row r="5" spans="1:2">
      <c r="A5" s="5" t="n">
        <v>2018</v>
      </c>
      <c r="B5" s="5" t="n">
        <v>83275</v>
      </c>
    </row>
    <row r="6" spans="1:2">
      <c r="A6" s="5" t="n">
        <v>2019</v>
      </c>
      <c r="B6" s="5" t="n">
        <v>83275</v>
      </c>
    </row>
    <row r="7" spans="1:2">
      <c r="A7" s="5" t="n">
        <v>2020</v>
      </c>
      <c r="B7" s="5" t="n">
        <v>83275</v>
      </c>
    </row>
    <row r="8" spans="1:2">
      <c r="A8" s="4" t="s">
        <v>464</v>
      </c>
      <c r="B8" s="5" t="n">
        <v>138310</v>
      </c>
    </row>
    <row r="9" spans="1:2">
      <c r="A9" s="4" t="s">
        <v>476</v>
      </c>
      <c r="B9" s="5" t="n">
        <v>554685</v>
      </c>
    </row>
    <row r="10" spans="1:2">
      <c r="A10" s="4" t="s">
        <v>477</v>
      </c>
      <c r="B10" s="5" t="n">
        <v>-83275</v>
      </c>
    </row>
    <row r="11" spans="1:2">
      <c r="A11" s="4" t="s">
        <v>478</v>
      </c>
      <c r="B11" s="7" t="n">
        <v>4714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9</v>
      </c>
      <c r="B1" s="2" t="s">
        <v>1</v>
      </c>
      <c r="D1" s="2" t="s">
        <v>386</v>
      </c>
    </row>
    <row r="2" spans="1:9">
      <c r="B2" s="2" t="s">
        <v>308</v>
      </c>
      <c r="C2" s="2" t="s">
        <v>480</v>
      </c>
      <c r="D2" s="2" t="s">
        <v>481</v>
      </c>
      <c r="E2" s="2" t="s">
        <v>482</v>
      </c>
      <c r="F2" s="2" t="s">
        <v>483</v>
      </c>
      <c r="G2" s="2" t="s">
        <v>484</v>
      </c>
      <c r="H2" s="2" t="s">
        <v>485</v>
      </c>
      <c r="I2" s="2" t="s">
        <v>309</v>
      </c>
    </row>
    <row r="3" spans="1:9">
      <c r="A3" s="3" t="s">
        <v>486</v>
      </c>
    </row>
    <row r="4" spans="1:9">
      <c r="A4" s="4" t="s">
        <v>487</v>
      </c>
      <c r="D4" s="7" t="n">
        <v>818036</v>
      </c>
      <c r="E4" s="12" t="n">
        <v>5000</v>
      </c>
    </row>
    <row r="5" spans="1:9">
      <c r="A5" s="4" t="s">
        <v>488</v>
      </c>
      <c r="B5" s="7" t="n">
        <v>339883</v>
      </c>
      <c r="I5" s="7" t="n">
        <v>387573</v>
      </c>
    </row>
    <row r="6" spans="1:9">
      <c r="A6" s="4" t="s">
        <v>489</v>
      </c>
      <c r="B6" s="5" t="n">
        <v>463181</v>
      </c>
      <c r="C6" s="7" t="n">
        <v>372739</v>
      </c>
    </row>
    <row r="7" spans="1:9">
      <c r="A7" s="4" t="s">
        <v>471</v>
      </c>
      <c r="B7" s="7" t="n">
        <v>572944</v>
      </c>
      <c r="H7" s="12" t="n">
        <v>3500</v>
      </c>
    </row>
    <row r="8" spans="1:9">
      <c r="A8" s="4" t="s">
        <v>352</v>
      </c>
    </row>
    <row r="9" spans="1:9">
      <c r="A9" s="3" t="s">
        <v>486</v>
      </c>
    </row>
    <row r="10" spans="1:9">
      <c r="A10" s="4" t="s">
        <v>487</v>
      </c>
      <c r="F10" s="7" t="n">
        <v>820000</v>
      </c>
      <c r="G10" s="12" t="n">
        <v>5000</v>
      </c>
    </row>
    <row r="11" spans="1:9">
      <c r="A11" s="4" t="s">
        <v>490</v>
      </c>
      <c r="F11" s="4" t="s">
        <v>491</v>
      </c>
      <c r="G11" s="4" t="s">
        <v>491</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r="A1" s="1" t="s">
        <v>492</v>
      </c>
      <c r="B1" s="2" t="s">
        <v>308</v>
      </c>
      <c r="C1" s="2" t="s">
        <v>485</v>
      </c>
      <c r="D1" s="2" t="s">
        <v>309</v>
      </c>
    </row>
    <row r="2" spans="1:4">
      <c r="A2" s="3" t="s">
        <v>278</v>
      </c>
    </row>
    <row r="3" spans="1:4">
      <c r="A3" s="4" t="s">
        <v>36</v>
      </c>
      <c r="B3" s="7" t="n">
        <v>1964379</v>
      </c>
      <c r="D3" s="7" t="n">
        <v>1954047</v>
      </c>
    </row>
    <row r="4" spans="1:4">
      <c r="A4" s="4" t="s">
        <v>493</v>
      </c>
    </row>
    <row r="5" spans="1:4">
      <c r="A5" s="3" t="s">
        <v>278</v>
      </c>
    </row>
    <row r="6" spans="1:4">
      <c r="A6" s="4" t="s">
        <v>36</v>
      </c>
      <c r="D6" s="7" t="n">
        <v>1954047</v>
      </c>
    </row>
    <row r="7" spans="1:4">
      <c r="A7" s="4" t="s">
        <v>494</v>
      </c>
    </row>
    <row r="8" spans="1:4">
      <c r="A8" s="3" t="s">
        <v>278</v>
      </c>
    </row>
    <row r="9" spans="1:4">
      <c r="A9" s="4" t="s">
        <v>36</v>
      </c>
      <c r="B9" s="7" t="n">
        <v>1964379</v>
      </c>
      <c r="C9" s="12" t="n">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5</v>
      </c>
      <c r="C1" s="2" t="s">
        <v>2</v>
      </c>
      <c r="D1" s="2" t="s">
        <v>23</v>
      </c>
    </row>
    <row r="2" spans="1:4">
      <c r="A2" s="3" t="s">
        <v>280</v>
      </c>
    </row>
    <row r="3" spans="1:4">
      <c r="A3" s="4" t="s">
        <v>496</v>
      </c>
      <c r="C3" s="7" t="n">
        <v>114402174</v>
      </c>
      <c r="D3" s="7" t="n">
        <v>86303757</v>
      </c>
    </row>
    <row r="4" spans="1:4">
      <c r="A4" s="4" t="s">
        <v>497</v>
      </c>
      <c r="C4" s="5" t="n">
        <v>-3437664</v>
      </c>
      <c r="D4" s="5" t="n">
        <v>-3256746</v>
      </c>
    </row>
    <row r="5" spans="1:4">
      <c r="A5" s="4" t="s">
        <v>43</v>
      </c>
      <c r="C5" s="5" t="n">
        <v>110964510</v>
      </c>
      <c r="D5" s="5" t="n">
        <v>83047011</v>
      </c>
    </row>
    <row r="6" spans="1:4">
      <c r="A6" s="4" t="s">
        <v>498</v>
      </c>
    </row>
    <row r="7" spans="1:4">
      <c r="A7" s="3" t="s">
        <v>280</v>
      </c>
    </row>
    <row r="8" spans="1:4">
      <c r="A8" s="4" t="s">
        <v>496</v>
      </c>
      <c r="B8" s="4" t="s">
        <v>129</v>
      </c>
      <c r="C8" s="5" t="n">
        <v>37650602</v>
      </c>
      <c r="D8" s="5" t="n">
        <v>37452574</v>
      </c>
    </row>
    <row r="9" spans="1:4">
      <c r="A9" s="4" t="s">
        <v>499</v>
      </c>
    </row>
    <row r="10" spans="1:4">
      <c r="A10" s="3" t="s">
        <v>280</v>
      </c>
    </row>
    <row r="11" spans="1:4">
      <c r="A11" s="4" t="s">
        <v>496</v>
      </c>
      <c r="B11" s="4" t="s">
        <v>131</v>
      </c>
      <c r="C11" s="5" t="n">
        <v>30775275</v>
      </c>
      <c r="D11" s="7" t="n">
        <v>31264757</v>
      </c>
    </row>
    <row r="12" spans="1:4">
      <c r="A12" s="4" t="s">
        <v>500</v>
      </c>
    </row>
    <row r="13" spans="1:4">
      <c r="A13" s="3" t="s">
        <v>280</v>
      </c>
    </row>
    <row r="14" spans="1:4">
      <c r="A14" s="4" t="s">
        <v>496</v>
      </c>
      <c r="B14" s="4" t="s">
        <v>501</v>
      </c>
      <c r="C14" s="5" t="n">
        <v>29279073</v>
      </c>
    </row>
    <row r="15" spans="1:4">
      <c r="A15" s="4" t="s">
        <v>502</v>
      </c>
    </row>
    <row r="16" spans="1:4">
      <c r="A16" s="3" t="s">
        <v>280</v>
      </c>
    </row>
    <row r="17" spans="1:4">
      <c r="A17" s="4" t="s">
        <v>496</v>
      </c>
      <c r="B17" s="4" t="s">
        <v>503</v>
      </c>
      <c r="C17" s="5" t="n">
        <v>4583552</v>
      </c>
      <c r="D17" s="7" t="n">
        <v>4885118</v>
      </c>
    </row>
    <row r="18" spans="1:4">
      <c r="A18" s="4" t="s">
        <v>504</v>
      </c>
    </row>
    <row r="19" spans="1:4">
      <c r="A19" s="3" t="s">
        <v>280</v>
      </c>
    </row>
    <row r="20" spans="1:4">
      <c r="A20" s="4" t="s">
        <v>496</v>
      </c>
      <c r="B20" s="4" t="s">
        <v>503</v>
      </c>
      <c r="C20" s="5" t="n">
        <v>4583552</v>
      </c>
      <c r="D20" s="5" t="n">
        <v>4885118</v>
      </c>
    </row>
    <row r="21" spans="1:4">
      <c r="A21" s="4" t="s">
        <v>505</v>
      </c>
    </row>
    <row r="22" spans="1:4">
      <c r="A22" s="3" t="s">
        <v>280</v>
      </c>
    </row>
    <row r="23" spans="1:4">
      <c r="A23" s="4" t="s">
        <v>496</v>
      </c>
      <c r="B23" s="4" t="s">
        <v>506</v>
      </c>
      <c r="C23" s="5" t="n">
        <v>3846909</v>
      </c>
      <c r="D23" s="5" t="n">
        <v>4070932</v>
      </c>
    </row>
    <row r="24" spans="1:4">
      <c r="A24" s="4" t="s">
        <v>507</v>
      </c>
    </row>
    <row r="25" spans="1:4">
      <c r="A25" s="3" t="s">
        <v>280</v>
      </c>
    </row>
    <row r="26" spans="1:4">
      <c r="A26" s="4" t="s">
        <v>496</v>
      </c>
      <c r="B26" s="4" t="s">
        <v>508</v>
      </c>
      <c r="C26" s="7" t="n">
        <v>3683211</v>
      </c>
      <c r="D26" s="7" t="n">
        <v>3745257</v>
      </c>
    </row>
    <row r="27" spans="1:4">
      <c r="A27" t="n"/>
    </row>
    <row r="28" spans="1:4">
      <c r="A28" s="4" t="s">
        <v>129</v>
      </c>
      <c r="B28" s="4" t="s">
        <v>509</v>
      </c>
    </row>
    <row r="29" spans="1:4">
      <c r="A29" s="4" t="s">
        <v>131</v>
      </c>
      <c r="B29" s="4" t="s">
        <v>510</v>
      </c>
    </row>
    <row r="30" spans="1:4">
      <c r="A30" s="4" t="s">
        <v>501</v>
      </c>
      <c r="B30" s="4" t="s">
        <v>511</v>
      </c>
    </row>
    <row r="31" spans="1:4">
      <c r="A31" s="4" t="s">
        <v>503</v>
      </c>
      <c r="B31" s="4" t="s">
        <v>512</v>
      </c>
    </row>
    <row r="32" spans="1:4">
      <c r="A32" s="4" t="s">
        <v>506</v>
      </c>
      <c r="B32" s="4" t="s">
        <v>513</v>
      </c>
    </row>
    <row r="33" spans="1:4">
      <c r="A33" s="4" t="s">
        <v>508</v>
      </c>
      <c r="B33" s="4" t="s">
        <v>514</v>
      </c>
    </row>
  </sheetData>
  <mergeCells count="8">
    <mergeCell ref="A1:B1"/>
    <mergeCell ref="A27:C27"/>
    <mergeCell ref="B28:C28"/>
    <mergeCell ref="B29:C29"/>
    <mergeCell ref="B30:C30"/>
    <mergeCell ref="B31:C31"/>
    <mergeCell ref="B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5</v>
      </c>
      <c r="B1" s="2" t="s">
        <v>66</v>
      </c>
      <c r="D1" s="2" t="s">
        <v>1</v>
      </c>
    </row>
    <row r="2" spans="1:7">
      <c r="B2" s="2" t="s">
        <v>308</v>
      </c>
      <c r="C2" s="2" t="s">
        <v>480</v>
      </c>
      <c r="D2" s="2" t="s">
        <v>308</v>
      </c>
      <c r="E2" s="2" t="s">
        <v>480</v>
      </c>
      <c r="F2" s="2" t="s">
        <v>485</v>
      </c>
      <c r="G2" s="2" t="s">
        <v>309</v>
      </c>
    </row>
    <row r="3" spans="1:7">
      <c r="A3" s="3" t="s">
        <v>516</v>
      </c>
    </row>
    <row r="4" spans="1:7">
      <c r="A4" s="4" t="s">
        <v>118</v>
      </c>
      <c r="D4" s="7" t="n">
        <v>571391</v>
      </c>
    </row>
    <row r="5" spans="1:7">
      <c r="A5" s="4" t="s">
        <v>36</v>
      </c>
      <c r="B5" s="7" t="n">
        <v>1964379</v>
      </c>
      <c r="D5" s="5" t="n">
        <v>1964379</v>
      </c>
      <c r="G5" s="7" t="n">
        <v>1954047</v>
      </c>
    </row>
    <row r="6" spans="1:7">
      <c r="A6" s="4" t="s">
        <v>517</v>
      </c>
      <c r="B6" s="5" t="n">
        <v>50297</v>
      </c>
      <c r="C6" s="7" t="n">
        <v>52893</v>
      </c>
      <c r="D6" s="5" t="n">
        <v>97169</v>
      </c>
      <c r="E6" s="7" t="n">
        <v>106222</v>
      </c>
    </row>
    <row r="7" spans="1:7">
      <c r="A7" s="4" t="s">
        <v>518</v>
      </c>
      <c r="D7" s="5" t="n">
        <v>0</v>
      </c>
    </row>
    <row r="8" spans="1:7">
      <c r="A8" s="4" t="s">
        <v>519</v>
      </c>
      <c r="B8" s="7" t="n">
        <v>2257027</v>
      </c>
      <c r="C8" s="7" t="n">
        <v>2203471</v>
      </c>
      <c r="D8" s="5" t="n">
        <v>4158563</v>
      </c>
      <c r="E8" s="7" t="n">
        <v>4355190</v>
      </c>
    </row>
    <row r="9" spans="1:7">
      <c r="A9" s="4" t="s">
        <v>520</v>
      </c>
      <c r="D9" s="7" t="n">
        <v>0</v>
      </c>
    </row>
    <row r="10" spans="1:7">
      <c r="A10" s="4" t="s">
        <v>494</v>
      </c>
    </row>
    <row r="11" spans="1:7">
      <c r="A11" s="3" t="s">
        <v>516</v>
      </c>
    </row>
    <row r="12" spans="1:7">
      <c r="A12" s="4" t="s">
        <v>521</v>
      </c>
      <c r="B12" s="4" t="s">
        <v>522</v>
      </c>
      <c r="D12" s="4" t="s">
        <v>522</v>
      </c>
      <c r="F12" s="4" t="s">
        <v>522</v>
      </c>
    </row>
    <row r="13" spans="1:7">
      <c r="A13" s="4" t="s">
        <v>36</v>
      </c>
      <c r="B13" s="7" t="n">
        <v>1964379</v>
      </c>
      <c r="D13" s="7" t="n">
        <v>1964379</v>
      </c>
      <c r="F13" s="12" t="n">
        <v>12000000</v>
      </c>
    </row>
    <row r="14" spans="1:7">
      <c r="A14" s="4" t="s">
        <v>499</v>
      </c>
    </row>
    <row r="15" spans="1:7">
      <c r="A15" s="3" t="s">
        <v>516</v>
      </c>
    </row>
    <row r="16" spans="1:7">
      <c r="A16" s="4" t="s">
        <v>523</v>
      </c>
      <c r="D16" s="4" t="s">
        <v>524</v>
      </c>
    </row>
    <row r="17" spans="1:7">
      <c r="A17" s="4" t="s">
        <v>525</v>
      </c>
      <c r="D17" s="4" t="s">
        <v>526</v>
      </c>
    </row>
    <row r="18" spans="1:7">
      <c r="A18" s="4" t="s">
        <v>527</v>
      </c>
      <c r="B18" s="5" t="n">
        <v>1473284</v>
      </c>
      <c r="D18" s="7" t="n">
        <v>1473284</v>
      </c>
      <c r="F18" s="5" t="n">
        <v>9000000</v>
      </c>
    </row>
    <row r="19" spans="1:7">
      <c r="A19" s="4" t="s">
        <v>528</v>
      </c>
      <c r="B19" s="5" t="n">
        <v>2455474</v>
      </c>
      <c r="D19" s="5" t="n">
        <v>2455474</v>
      </c>
      <c r="F19" s="5" t="n">
        <v>15000000</v>
      </c>
    </row>
    <row r="20" spans="1:7">
      <c r="A20" s="4" t="s">
        <v>529</v>
      </c>
      <c r="B20" s="5" t="n">
        <v>3273965</v>
      </c>
      <c r="D20" s="5" t="n">
        <v>3273965</v>
      </c>
      <c r="F20" s="5" t="n">
        <v>20000000</v>
      </c>
    </row>
    <row r="21" spans="1:7">
      <c r="A21" s="4" t="s">
        <v>530</v>
      </c>
      <c r="B21" s="5" t="n">
        <v>4092457</v>
      </c>
      <c r="D21" s="5" t="n">
        <v>4092457</v>
      </c>
      <c r="F21" s="5" t="n">
        <v>25000000</v>
      </c>
    </row>
    <row r="22" spans="1:7">
      <c r="A22" s="4" t="s">
        <v>531</v>
      </c>
      <c r="B22" s="5" t="n">
        <v>4910948</v>
      </c>
      <c r="D22" s="5" t="n">
        <v>4910948</v>
      </c>
      <c r="F22" s="5" t="n">
        <v>30000000</v>
      </c>
    </row>
    <row r="23" spans="1:7">
      <c r="A23" s="4" t="s">
        <v>532</v>
      </c>
      <c r="B23" s="5" t="n">
        <v>5729439</v>
      </c>
      <c r="D23" s="5" t="n">
        <v>5729439</v>
      </c>
      <c r="F23" s="5" t="n">
        <v>35000000</v>
      </c>
    </row>
    <row r="24" spans="1:7">
      <c r="A24" s="4" t="s">
        <v>533</v>
      </c>
      <c r="B24" s="5" t="n">
        <v>3273965</v>
      </c>
      <c r="D24" s="5" t="n">
        <v>3273965</v>
      </c>
      <c r="F24" s="5" t="n">
        <v>20000000</v>
      </c>
    </row>
    <row r="25" spans="1:7">
      <c r="A25" s="4" t="s">
        <v>534</v>
      </c>
      <c r="B25" s="5" t="n">
        <v>5565743</v>
      </c>
      <c r="D25" s="7" t="n">
        <v>5565743</v>
      </c>
      <c r="F25" s="5" t="n">
        <v>34000000</v>
      </c>
    </row>
    <row r="26" spans="1:7">
      <c r="A26" s="4" t="s">
        <v>502</v>
      </c>
    </row>
    <row r="27" spans="1:7">
      <c r="A27" s="3" t="s">
        <v>516</v>
      </c>
    </row>
    <row r="28" spans="1:7">
      <c r="A28" s="4" t="s">
        <v>523</v>
      </c>
      <c r="D28" s="4" t="s">
        <v>535</v>
      </c>
    </row>
    <row r="29" spans="1:7">
      <c r="A29" s="4" t="s">
        <v>525</v>
      </c>
      <c r="D29" s="4" t="s">
        <v>536</v>
      </c>
    </row>
    <row r="30" spans="1:7">
      <c r="A30" s="4" t="s">
        <v>527</v>
      </c>
      <c r="B30" s="5" t="n">
        <v>654793</v>
      </c>
      <c r="D30" s="7" t="n">
        <v>654793</v>
      </c>
      <c r="F30" s="5" t="n">
        <v>4000000</v>
      </c>
    </row>
    <row r="31" spans="1:7">
      <c r="A31" s="4" t="s">
        <v>528</v>
      </c>
      <c r="B31" s="5" t="n">
        <v>654793</v>
      </c>
      <c r="D31" s="5" t="n">
        <v>654793</v>
      </c>
      <c r="F31" s="5" t="n">
        <v>4000000</v>
      </c>
    </row>
    <row r="32" spans="1:7">
      <c r="A32" s="4" t="s">
        <v>529</v>
      </c>
      <c r="B32" s="5" t="n">
        <v>654793</v>
      </c>
      <c r="D32" s="5" t="n">
        <v>654793</v>
      </c>
      <c r="F32" s="5" t="n">
        <v>4000000</v>
      </c>
    </row>
    <row r="33" spans="1:7">
      <c r="A33" s="4" t="s">
        <v>530</v>
      </c>
      <c r="B33" s="5" t="n">
        <v>654793</v>
      </c>
      <c r="D33" s="5" t="n">
        <v>654793</v>
      </c>
      <c r="F33" s="5" t="n">
        <v>4000000</v>
      </c>
    </row>
    <row r="34" spans="1:7">
      <c r="A34" s="4" t="s">
        <v>531</v>
      </c>
      <c r="B34" s="5" t="n">
        <v>654793</v>
      </c>
      <c r="D34" s="5" t="n">
        <v>654793</v>
      </c>
      <c r="F34" s="5" t="n">
        <v>4000000</v>
      </c>
    </row>
    <row r="35" spans="1:7">
      <c r="A35" s="4" t="s">
        <v>532</v>
      </c>
      <c r="B35" s="5" t="n">
        <v>654793</v>
      </c>
      <c r="D35" s="5" t="n">
        <v>654793</v>
      </c>
      <c r="F35" s="5" t="n">
        <v>4000000</v>
      </c>
    </row>
    <row r="36" spans="1:7">
      <c r="A36" s="4" t="s">
        <v>533</v>
      </c>
      <c r="B36" s="5" t="n">
        <v>327397</v>
      </c>
      <c r="D36" s="5" t="n">
        <v>327397</v>
      </c>
      <c r="F36" s="5" t="n">
        <v>2000000</v>
      </c>
    </row>
    <row r="37" spans="1:7">
      <c r="A37" s="4" t="s">
        <v>534</v>
      </c>
      <c r="B37" s="5" t="n">
        <v>327397</v>
      </c>
      <c r="D37" s="7" t="n">
        <v>327397</v>
      </c>
      <c r="F37" s="5" t="n">
        <v>2000000</v>
      </c>
    </row>
    <row r="38" spans="1:7">
      <c r="A38" s="4" t="s">
        <v>504</v>
      </c>
    </row>
    <row r="39" spans="1:7">
      <c r="A39" s="3" t="s">
        <v>516</v>
      </c>
    </row>
    <row r="40" spans="1:7">
      <c r="A40" s="4" t="s">
        <v>523</v>
      </c>
      <c r="D40" s="4" t="s">
        <v>535</v>
      </c>
    </row>
    <row r="41" spans="1:7">
      <c r="A41" s="4" t="s">
        <v>525</v>
      </c>
      <c r="D41" s="4" t="s">
        <v>536</v>
      </c>
    </row>
    <row r="42" spans="1:7">
      <c r="A42" s="4" t="s">
        <v>527</v>
      </c>
      <c r="B42" s="5" t="n">
        <v>654793</v>
      </c>
      <c r="D42" s="7" t="n">
        <v>654793</v>
      </c>
      <c r="F42" s="5" t="n">
        <v>4000000</v>
      </c>
    </row>
    <row r="43" spans="1:7">
      <c r="A43" s="4" t="s">
        <v>528</v>
      </c>
      <c r="B43" s="5" t="n">
        <v>654793</v>
      </c>
      <c r="D43" s="5" t="n">
        <v>654793</v>
      </c>
      <c r="F43" s="5" t="n">
        <v>4000000</v>
      </c>
    </row>
    <row r="44" spans="1:7">
      <c r="A44" s="4" t="s">
        <v>529</v>
      </c>
      <c r="B44" s="5" t="n">
        <v>654793</v>
      </c>
      <c r="D44" s="5" t="n">
        <v>654793</v>
      </c>
      <c r="F44" s="5" t="n">
        <v>4000000</v>
      </c>
    </row>
    <row r="45" spans="1:7">
      <c r="A45" s="4" t="s">
        <v>530</v>
      </c>
      <c r="B45" s="5" t="n">
        <v>654793</v>
      </c>
      <c r="D45" s="5" t="n">
        <v>654793</v>
      </c>
      <c r="F45" s="5" t="n">
        <v>4000000</v>
      </c>
    </row>
    <row r="46" spans="1:7">
      <c r="A46" s="4" t="s">
        <v>531</v>
      </c>
      <c r="B46" s="5" t="n">
        <v>654793</v>
      </c>
      <c r="D46" s="5" t="n">
        <v>654793</v>
      </c>
      <c r="F46" s="5" t="n">
        <v>4000000</v>
      </c>
    </row>
    <row r="47" spans="1:7">
      <c r="A47" s="4" t="s">
        <v>532</v>
      </c>
      <c r="B47" s="5" t="n">
        <v>654793</v>
      </c>
      <c r="D47" s="5" t="n">
        <v>654793</v>
      </c>
      <c r="F47" s="5" t="n">
        <v>4000000</v>
      </c>
    </row>
    <row r="48" spans="1:7">
      <c r="A48" s="4" t="s">
        <v>533</v>
      </c>
      <c r="B48" s="5" t="n">
        <v>327397</v>
      </c>
      <c r="D48" s="5" t="n">
        <v>327397</v>
      </c>
      <c r="F48" s="5" t="n">
        <v>2000000</v>
      </c>
    </row>
    <row r="49" spans="1:7">
      <c r="A49" s="4" t="s">
        <v>534</v>
      </c>
      <c r="B49" s="5" t="n">
        <v>327397</v>
      </c>
      <c r="D49" s="7" t="n">
        <v>327397</v>
      </c>
      <c r="F49" s="5" t="n">
        <v>2000000</v>
      </c>
    </row>
    <row r="50" spans="1:7">
      <c r="A50" s="4" t="s">
        <v>505</v>
      </c>
    </row>
    <row r="51" spans="1:7">
      <c r="A51" s="3" t="s">
        <v>516</v>
      </c>
    </row>
    <row r="52" spans="1:7">
      <c r="A52" s="4" t="s">
        <v>523</v>
      </c>
      <c r="D52" s="4" t="s">
        <v>535</v>
      </c>
    </row>
    <row r="53" spans="1:7">
      <c r="A53" s="4" t="s">
        <v>525</v>
      </c>
      <c r="D53" s="4" t="s">
        <v>536</v>
      </c>
    </row>
    <row r="54" spans="1:7">
      <c r="A54" s="4" t="s">
        <v>527</v>
      </c>
      <c r="B54" s="5" t="n">
        <v>491095</v>
      </c>
      <c r="D54" s="7" t="n">
        <v>491095</v>
      </c>
      <c r="F54" s="5" t="n">
        <v>3000000</v>
      </c>
    </row>
    <row r="55" spans="1:7">
      <c r="A55" s="4" t="s">
        <v>528</v>
      </c>
      <c r="B55" s="5" t="n">
        <v>491095</v>
      </c>
      <c r="D55" s="5" t="n">
        <v>491095</v>
      </c>
      <c r="F55" s="5" t="n">
        <v>3000000</v>
      </c>
    </row>
    <row r="56" spans="1:7">
      <c r="A56" s="4" t="s">
        <v>529</v>
      </c>
      <c r="B56" s="5" t="n">
        <v>491095</v>
      </c>
      <c r="D56" s="5" t="n">
        <v>491095</v>
      </c>
      <c r="F56" s="5" t="n">
        <v>3000000</v>
      </c>
    </row>
    <row r="57" spans="1:7">
      <c r="A57" s="4" t="s">
        <v>530</v>
      </c>
      <c r="B57" s="5" t="n">
        <v>491095</v>
      </c>
      <c r="D57" s="5" t="n">
        <v>491095</v>
      </c>
      <c r="F57" s="5" t="n">
        <v>3000000</v>
      </c>
    </row>
    <row r="58" spans="1:7">
      <c r="A58" s="4" t="s">
        <v>531</v>
      </c>
      <c r="B58" s="5" t="n">
        <v>572944</v>
      </c>
      <c r="D58" s="5" t="n">
        <v>572944</v>
      </c>
      <c r="F58" s="5" t="n">
        <v>35000000</v>
      </c>
    </row>
    <row r="59" spans="1:7">
      <c r="A59" s="4" t="s">
        <v>532</v>
      </c>
      <c r="B59" s="5" t="n">
        <v>654793</v>
      </c>
      <c r="D59" s="5" t="n">
        <v>654793</v>
      </c>
      <c r="F59" s="5" t="n">
        <v>4000000</v>
      </c>
    </row>
    <row r="60" spans="1:7">
      <c r="A60" s="4" t="s">
        <v>533</v>
      </c>
      <c r="B60" s="5" t="n">
        <v>327397</v>
      </c>
      <c r="D60" s="5" t="n">
        <v>327397</v>
      </c>
      <c r="F60" s="5" t="n">
        <v>2000000</v>
      </c>
    </row>
    <row r="61" spans="1:7">
      <c r="A61" s="4" t="s">
        <v>534</v>
      </c>
      <c r="B61" s="5" t="n">
        <v>327397</v>
      </c>
      <c r="D61" s="7" t="n">
        <v>327397</v>
      </c>
      <c r="F61" s="5" t="n">
        <v>2000000</v>
      </c>
    </row>
    <row r="62" spans="1:7">
      <c r="A62" s="4" t="s">
        <v>537</v>
      </c>
    </row>
    <row r="63" spans="1:7">
      <c r="A63" s="3" t="s">
        <v>516</v>
      </c>
    </row>
    <row r="64" spans="1:7">
      <c r="A64" s="4" t="s">
        <v>523</v>
      </c>
      <c r="D64" s="4" t="s">
        <v>535</v>
      </c>
    </row>
    <row r="65" spans="1:7">
      <c r="A65" s="4" t="s">
        <v>525</v>
      </c>
      <c r="D65" s="4" t="s">
        <v>536</v>
      </c>
    </row>
    <row r="66" spans="1:7">
      <c r="A66" s="4" t="s">
        <v>527</v>
      </c>
      <c r="B66" s="5" t="n">
        <v>163698</v>
      </c>
      <c r="D66" s="7" t="n">
        <v>163698</v>
      </c>
      <c r="F66" s="5" t="n">
        <v>1000000</v>
      </c>
    </row>
    <row r="67" spans="1:7">
      <c r="A67" s="4" t="s">
        <v>528</v>
      </c>
      <c r="B67" s="5" t="n">
        <v>245547</v>
      </c>
      <c r="D67" s="5" t="n">
        <v>245547</v>
      </c>
      <c r="F67" s="5" t="n">
        <v>1500000</v>
      </c>
    </row>
    <row r="68" spans="1:7">
      <c r="A68" s="4" t="s">
        <v>529</v>
      </c>
      <c r="B68" s="5" t="n">
        <v>409246</v>
      </c>
      <c r="D68" s="5" t="n">
        <v>409246</v>
      </c>
      <c r="F68" s="5" t="n">
        <v>2500000</v>
      </c>
    </row>
    <row r="69" spans="1:7">
      <c r="A69" s="4" t="s">
        <v>530</v>
      </c>
      <c r="B69" s="5" t="n">
        <v>572944</v>
      </c>
      <c r="D69" s="5" t="n">
        <v>572944</v>
      </c>
      <c r="F69" s="5" t="n">
        <v>3500000</v>
      </c>
    </row>
    <row r="70" spans="1:7">
      <c r="A70" s="4" t="s">
        <v>531</v>
      </c>
      <c r="B70" s="5" t="n">
        <v>654793</v>
      </c>
      <c r="D70" s="5" t="n">
        <v>654793</v>
      </c>
      <c r="F70" s="5" t="n">
        <v>4000000</v>
      </c>
    </row>
    <row r="71" spans="1:7">
      <c r="A71" s="4" t="s">
        <v>532</v>
      </c>
      <c r="B71" s="5" t="n">
        <v>654793</v>
      </c>
      <c r="D71" s="5" t="n">
        <v>654793</v>
      </c>
      <c r="F71" s="5" t="n">
        <v>4000000</v>
      </c>
    </row>
    <row r="72" spans="1:7">
      <c r="A72" s="4" t="s">
        <v>533</v>
      </c>
      <c r="B72" s="5" t="n">
        <v>327397</v>
      </c>
      <c r="D72" s="5" t="n">
        <v>327397</v>
      </c>
      <c r="F72" s="5" t="n">
        <v>2000000</v>
      </c>
    </row>
    <row r="73" spans="1:7">
      <c r="A73" s="4" t="s">
        <v>534</v>
      </c>
      <c r="B73" s="5" t="n">
        <v>654793</v>
      </c>
      <c r="D73" s="7" t="n">
        <v>654793</v>
      </c>
      <c r="F73" s="5" t="n">
        <v>4000000</v>
      </c>
    </row>
    <row r="74" spans="1:7">
      <c r="A74" s="4" t="s">
        <v>498</v>
      </c>
    </row>
    <row r="75" spans="1:7">
      <c r="A75" s="3" t="s">
        <v>516</v>
      </c>
    </row>
    <row r="76" spans="1:7">
      <c r="A76" s="4" t="s">
        <v>523</v>
      </c>
      <c r="D76" s="4" t="s">
        <v>538</v>
      </c>
    </row>
    <row r="77" spans="1:7">
      <c r="A77" s="4" t="s">
        <v>525</v>
      </c>
      <c r="D77" s="4" t="s">
        <v>539</v>
      </c>
    </row>
    <row r="78" spans="1:7">
      <c r="A78" s="4" t="s">
        <v>530</v>
      </c>
      <c r="B78" s="5" t="n">
        <v>13095862</v>
      </c>
      <c r="D78" s="7" t="n">
        <v>13095862</v>
      </c>
      <c r="F78" s="5" t="n">
        <v>80000000</v>
      </c>
    </row>
    <row r="79" spans="1:7">
      <c r="A79" s="4" t="s">
        <v>531</v>
      </c>
      <c r="B79" s="5" t="n">
        <v>24554740</v>
      </c>
      <c r="D79" s="7" t="n">
        <v>24554740</v>
      </c>
      <c r="F79" s="5" t="n">
        <v>150000000</v>
      </c>
    </row>
    <row r="80" spans="1:7">
      <c r="A80" s="4" t="s">
        <v>500</v>
      </c>
    </row>
    <row r="81" spans="1:7">
      <c r="A81" s="3" t="s">
        <v>516</v>
      </c>
    </row>
    <row r="82" spans="1:7">
      <c r="A82" s="4" t="s">
        <v>525</v>
      </c>
      <c r="D82" s="4" t="s">
        <v>540</v>
      </c>
    </row>
    <row r="83" spans="1:7">
      <c r="A83" s="4" t="s">
        <v>533</v>
      </c>
      <c r="B83" s="7" t="n">
        <v>29279073</v>
      </c>
      <c r="D83" s="7" t="n">
        <v>29279073</v>
      </c>
      <c r="F83" s="12" t="n">
        <v>178860000</v>
      </c>
    </row>
    <row r="84" spans="1:7">
      <c r="A84" s="4" t="s">
        <v>541</v>
      </c>
    </row>
    <row r="85" spans="1:7">
      <c r="A85" s="3" t="s">
        <v>516</v>
      </c>
    </row>
    <row r="86" spans="1:7">
      <c r="A86" s="4" t="s">
        <v>523</v>
      </c>
      <c r="D86" s="4" t="s">
        <v>542</v>
      </c>
    </row>
    <row r="87" spans="1:7">
      <c r="A87" s="4" t="s">
        <v>543</v>
      </c>
    </row>
    <row r="88" spans="1:7">
      <c r="A88" s="3" t="s">
        <v>516</v>
      </c>
    </row>
    <row r="89" spans="1:7">
      <c r="A89" s="4" t="s">
        <v>523</v>
      </c>
      <c r="D89" s="4" t="s">
        <v>5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37</v>
      </c>
      <c r="B1" s="2" t="s">
        <v>2</v>
      </c>
      <c r="C1" s="2" t="s">
        <v>67</v>
      </c>
    </row>
    <row r="2" spans="1:3">
      <c r="A2" s="3" t="s">
        <v>138</v>
      </c>
    </row>
    <row r="3" spans="1:3">
      <c r="A3" s="4" t="s">
        <v>139</v>
      </c>
      <c r="B3" s="7" t="n">
        <v>2157738</v>
      </c>
      <c r="C3" s="7" t="n">
        <v>2325660</v>
      </c>
    </row>
    <row r="4" spans="1:3">
      <c r="A4" s="4" t="s">
        <v>140</v>
      </c>
      <c r="B4" s="7" t="n">
        <v>257837</v>
      </c>
      <c r="C4" s="7" t="n">
        <v>238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45</v>
      </c>
      <c r="B1" s="2" t="s">
        <v>2</v>
      </c>
      <c r="C1" s="2" t="s">
        <v>23</v>
      </c>
    </row>
    <row r="2" spans="1:3">
      <c r="A2" s="3" t="s">
        <v>283</v>
      </c>
    </row>
    <row r="3" spans="1:3">
      <c r="A3" s="4" t="s">
        <v>546</v>
      </c>
      <c r="B3" s="7" t="n">
        <v>506800</v>
      </c>
      <c r="C3" s="7" t="n">
        <v>550573</v>
      </c>
    </row>
    <row r="4" spans="1:3">
      <c r="A4" s="4" t="s">
        <v>547</v>
      </c>
      <c r="B4" s="5" t="n">
        <v>349648</v>
      </c>
      <c r="C4" s="5" t="n">
        <v>347040</v>
      </c>
    </row>
    <row r="5" spans="1:3">
      <c r="A5" s="4" t="s">
        <v>548</v>
      </c>
      <c r="B5" s="5" t="n">
        <v>207679</v>
      </c>
      <c r="C5" s="5" t="n">
        <v>100508</v>
      </c>
    </row>
    <row r="6" spans="1:3">
      <c r="A6" s="4" t="s">
        <v>549</v>
      </c>
      <c r="B6" s="5" t="n">
        <v>127956</v>
      </c>
      <c r="C6" s="5" t="n">
        <v>224125</v>
      </c>
    </row>
    <row r="7" spans="1:3">
      <c r="A7" s="4" t="s">
        <v>550</v>
      </c>
      <c r="B7" s="5" t="n">
        <v>13298</v>
      </c>
      <c r="C7" s="5" t="n">
        <v>13228</v>
      </c>
    </row>
    <row r="8" spans="1:3">
      <c r="A8" s="4" t="s">
        <v>551</v>
      </c>
      <c r="B8" s="5" t="n">
        <v>138785</v>
      </c>
      <c r="C8" s="5" t="n">
        <v>129389</v>
      </c>
    </row>
    <row r="9" spans="1:3">
      <c r="A9" s="4" t="s">
        <v>39</v>
      </c>
      <c r="B9" s="7" t="n">
        <v>1344166</v>
      </c>
      <c r="C9" s="7" t="n">
        <v>13648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552</v>
      </c>
      <c r="B1" s="2" t="s">
        <v>66</v>
      </c>
      <c r="D1" s="2" t="s">
        <v>1</v>
      </c>
    </row>
    <row r="2" spans="1:5">
      <c r="B2" s="2" t="s">
        <v>2</v>
      </c>
      <c r="C2" s="2" t="s">
        <v>67</v>
      </c>
      <c r="D2" s="2" t="s">
        <v>2</v>
      </c>
      <c r="E2" s="2" t="s">
        <v>67</v>
      </c>
    </row>
    <row r="3" spans="1:5">
      <c r="A3" s="3" t="s">
        <v>553</v>
      </c>
    </row>
    <row r="4" spans="1:5">
      <c r="A4" s="4" t="s">
        <v>554</v>
      </c>
    </row>
    <row r="5" spans="1:5">
      <c r="A5" s="4" t="s">
        <v>555</v>
      </c>
    </row>
    <row r="6" spans="1:5">
      <c r="A6" s="3" t="s">
        <v>553</v>
      </c>
    </row>
    <row r="7" spans="1:5">
      <c r="A7" s="4" t="s">
        <v>556</v>
      </c>
    </row>
    <row r="8" spans="1:5">
      <c r="A8" s="4" t="s">
        <v>557</v>
      </c>
      <c r="B8" s="7" t="n">
        <v>1449098</v>
      </c>
      <c r="C8" s="7" t="n">
        <v>1263730</v>
      </c>
      <c r="D8" s="7" t="n">
        <v>2990511</v>
      </c>
      <c r="E8" s="7" t="n">
        <v>2903389</v>
      </c>
    </row>
    <row r="9" spans="1:5">
      <c r="A9" s="4" t="s">
        <v>558</v>
      </c>
      <c r="B9" s="7" t="n">
        <v>-1449098</v>
      </c>
      <c r="C9" s="7" t="n">
        <v>-1263730</v>
      </c>
      <c r="D9" s="7" t="n">
        <v>-2990511</v>
      </c>
      <c r="E9" s="7" t="n">
        <v>-2903389</v>
      </c>
    </row>
    <row r="10" spans="1:5">
      <c r="A10" s="4" t="s">
        <v>559</v>
      </c>
    </row>
    <row r="11" spans="1:5">
      <c r="A11" s="4" t="s">
        <v>560</v>
      </c>
    </row>
    <row r="12" spans="1:5">
      <c r="A12" s="4" t="s">
        <v>554</v>
      </c>
    </row>
    <row r="13" spans="1:5">
      <c r="A13" s="4" t="s">
        <v>561</v>
      </c>
    </row>
    <row r="14" spans="1:5">
      <c r="A14" s="3" t="s">
        <v>553</v>
      </c>
    </row>
    <row r="15" spans="1:5">
      <c r="A15" s="4" t="s">
        <v>556</v>
      </c>
    </row>
    <row r="16" spans="1:5">
      <c r="A16" s="4" t="s">
        <v>557</v>
      </c>
      <c r="B16" s="7" t="n">
        <v>15645</v>
      </c>
      <c r="C16" s="7" t="n">
        <v>23921</v>
      </c>
      <c r="D16" s="7" t="n">
        <v>48125</v>
      </c>
      <c r="E16" s="7" t="n">
        <v>45076</v>
      </c>
    </row>
    <row r="17" spans="1:5">
      <c r="A17" s="4" t="s">
        <v>558</v>
      </c>
      <c r="B17" s="7" t="n">
        <v>-15645</v>
      </c>
      <c r="C17" s="7" t="n">
        <v>-23921</v>
      </c>
      <c r="D17" s="7" t="n">
        <v>-48125</v>
      </c>
      <c r="E17" s="7" t="n">
        <v>-450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5"/>
    <col customWidth="1" max="4" min="4" width="14"/>
  </cols>
  <sheetData>
    <row r="1" spans="1:4">
      <c r="A1" s="1" t="s">
        <v>562</v>
      </c>
      <c r="C1" s="2" t="s">
        <v>1</v>
      </c>
    </row>
    <row r="2" spans="1:4">
      <c r="C2" s="2" t="s">
        <v>2</v>
      </c>
      <c r="D2" s="2" t="s">
        <v>67</v>
      </c>
    </row>
    <row r="3" spans="1:4">
      <c r="A3" s="3" t="s">
        <v>563</v>
      </c>
    </row>
    <row r="4" spans="1:4">
      <c r="A4" s="4" t="s">
        <v>564</v>
      </c>
      <c r="B4" s="4" t="s">
        <v>129</v>
      </c>
      <c r="C4" s="4" t="s">
        <v>565</v>
      </c>
      <c r="D4" s="4" t="s">
        <v>565</v>
      </c>
    </row>
    <row r="5" spans="1:4">
      <c r="A5" s="4" t="s">
        <v>566</v>
      </c>
      <c r="C5" s="4" t="s">
        <v>567</v>
      </c>
      <c r="D5" s="4" t="s">
        <v>567</v>
      </c>
    </row>
    <row r="6" spans="1:4">
      <c r="A6" s="4" t="s">
        <v>568</v>
      </c>
    </row>
    <row r="7" spans="1:4">
      <c r="A7" s="3" t="s">
        <v>563</v>
      </c>
    </row>
    <row r="8" spans="1:4">
      <c r="A8" s="4" t="s">
        <v>569</v>
      </c>
      <c r="C8" s="4" t="s">
        <v>426</v>
      </c>
      <c r="D8" s="4" t="s">
        <v>426</v>
      </c>
    </row>
    <row r="9" spans="1:4">
      <c r="A9" s="4" t="s">
        <v>561</v>
      </c>
    </row>
    <row r="10" spans="1:4">
      <c r="A10" s="3" t="s">
        <v>563</v>
      </c>
    </row>
    <row r="11" spans="1:4">
      <c r="A11" s="4" t="s">
        <v>570</v>
      </c>
      <c r="C11" s="4" t="s">
        <v>571</v>
      </c>
      <c r="D11" s="4" t="s">
        <v>571</v>
      </c>
    </row>
    <row r="12" spans="1:4">
      <c r="A12" s="4" t="s">
        <v>572</v>
      </c>
      <c r="C12" s="4" t="s">
        <v>573</v>
      </c>
      <c r="D12" s="4" t="s">
        <v>573</v>
      </c>
    </row>
    <row r="13" spans="1:4">
      <c r="A13" s="4" t="s">
        <v>574</v>
      </c>
    </row>
    <row r="14" spans="1:4">
      <c r="A14" s="3" t="s">
        <v>563</v>
      </c>
    </row>
    <row r="15" spans="1:4">
      <c r="A15" s="4" t="s">
        <v>570</v>
      </c>
      <c r="C15" s="4" t="s">
        <v>575</v>
      </c>
      <c r="D15" s="4" t="s">
        <v>575</v>
      </c>
    </row>
    <row r="16" spans="1:4">
      <c r="A16" s="4" t="s">
        <v>572</v>
      </c>
      <c r="C16" s="4" t="s">
        <v>576</v>
      </c>
      <c r="D16" s="4" t="s">
        <v>576</v>
      </c>
    </row>
    <row r="17" spans="1:4">
      <c r="A17" t="n"/>
    </row>
    <row r="18" spans="1:4">
      <c r="A18" s="4" t="s">
        <v>129</v>
      </c>
      <c r="B18" s="4" t="s">
        <v>577</v>
      </c>
    </row>
  </sheetData>
  <mergeCells count="4">
    <mergeCell ref="A1:B2"/>
    <mergeCell ref="C1:D1"/>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r="A1" s="1" t="s">
        <v>578</v>
      </c>
      <c r="B1" s="2" t="s">
        <v>66</v>
      </c>
      <c r="D1" s="2" t="s">
        <v>1</v>
      </c>
    </row>
    <row r="2" spans="1:5">
      <c r="B2" s="2" t="s">
        <v>2</v>
      </c>
      <c r="C2" s="2" t="s">
        <v>67</v>
      </c>
      <c r="D2" s="2" t="s">
        <v>2</v>
      </c>
      <c r="E2" s="2" t="s">
        <v>67</v>
      </c>
    </row>
    <row r="3" spans="1:5">
      <c r="A3" s="3" t="s">
        <v>579</v>
      </c>
    </row>
    <row r="4" spans="1:5">
      <c r="A4" s="4" t="s">
        <v>580</v>
      </c>
      <c r="B4" s="7" t="n">
        <v>1464743</v>
      </c>
      <c r="C4" s="7" t="n">
        <v>1287651</v>
      </c>
      <c r="D4" s="7" t="n">
        <v>3038636</v>
      </c>
      <c r="E4" s="7" t="n">
        <v>2948465</v>
      </c>
    </row>
    <row r="5" spans="1:5">
      <c r="A5" s="4" t="s">
        <v>561</v>
      </c>
    </row>
    <row r="6" spans="1:5">
      <c r="A6" s="3" t="s">
        <v>579</v>
      </c>
    </row>
    <row r="7" spans="1:5">
      <c r="A7" s="4" t="s">
        <v>570</v>
      </c>
      <c r="D7" s="4" t="s">
        <v>571</v>
      </c>
      <c r="E7" s="4" t="s">
        <v>571</v>
      </c>
    </row>
    <row r="8" spans="1:5">
      <c r="A8" s="4" t="s">
        <v>581</v>
      </c>
      <c r="B8" s="7" t="n">
        <v>3998338</v>
      </c>
      <c r="D8" s="7" t="n">
        <v>3998338</v>
      </c>
    </row>
    <row r="9" spans="1:5">
      <c r="A9" s="4" t="s">
        <v>568</v>
      </c>
    </row>
    <row r="10" spans="1:5">
      <c r="A10" s="3" t="s">
        <v>579</v>
      </c>
    </row>
    <row r="11" spans="1:5">
      <c r="A11" s="4" t="s">
        <v>582</v>
      </c>
      <c r="D11" s="4" t="s">
        <v>426</v>
      </c>
    </row>
    <row r="12" spans="1:5">
      <c r="A12" s="4" t="s">
        <v>574</v>
      </c>
    </row>
    <row r="13" spans="1:5">
      <c r="A13" s="3" t="s">
        <v>579</v>
      </c>
    </row>
    <row r="14" spans="1:5">
      <c r="A14" s="4" t="s">
        <v>570</v>
      </c>
      <c r="D14" s="4" t="s">
        <v>575</v>
      </c>
      <c r="E14" s="4" t="s">
        <v>5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17"/>
  </cols>
  <sheetData>
    <row r="1" spans="1:2">
      <c r="A1" s="1" t="s">
        <v>583</v>
      </c>
      <c r="B1" s="2" t="s">
        <v>584</v>
      </c>
    </row>
    <row r="2" spans="1:2">
      <c r="A2" s="4" t="s">
        <v>585</v>
      </c>
    </row>
    <row r="3" spans="1:2">
      <c r="A3" s="3" t="s">
        <v>291</v>
      </c>
    </row>
    <row r="4" spans="1:2">
      <c r="A4" s="4" t="s">
        <v>586</v>
      </c>
      <c r="B4" s="5" t="n">
        <v>6000</v>
      </c>
    </row>
    <row r="5" spans="1:2">
      <c r="A5" s="4" t="s">
        <v>587</v>
      </c>
      <c r="B5" s="4" t="s">
        <v>588</v>
      </c>
    </row>
    <row r="6" spans="1:2">
      <c r="A6" s="4" t="s">
        <v>589</v>
      </c>
      <c r="B6" s="4" t="s">
        <v>590</v>
      </c>
    </row>
    <row r="7" spans="1:2">
      <c r="A7" s="4" t="s">
        <v>591</v>
      </c>
      <c r="B7" s="4" t="s">
        <v>567</v>
      </c>
    </row>
    <row r="8" spans="1:2">
      <c r="A8" s="4" t="s">
        <v>592</v>
      </c>
      <c r="B8" s="4" t="s">
        <v>593</v>
      </c>
    </row>
    <row r="9" spans="1:2">
      <c r="A9" s="4" t="s">
        <v>594</v>
      </c>
    </row>
    <row r="10" spans="1:2">
      <c r="A10" s="3" t="s">
        <v>291</v>
      </c>
    </row>
    <row r="11" spans="1:2">
      <c r="A11" s="4" t="s">
        <v>586</v>
      </c>
      <c r="B11" s="5" t="n">
        <v>15000</v>
      </c>
    </row>
    <row r="12" spans="1:2">
      <c r="A12" s="4" t="s">
        <v>587</v>
      </c>
      <c r="B12" s="4" t="s">
        <v>595</v>
      </c>
    </row>
    <row r="13" spans="1:2">
      <c r="A13" s="4" t="s">
        <v>589</v>
      </c>
      <c r="B13" s="4" t="s">
        <v>375</v>
      </c>
    </row>
    <row r="14" spans="1:2">
      <c r="A14" s="4" t="s">
        <v>591</v>
      </c>
      <c r="B14" s="4" t="s">
        <v>567</v>
      </c>
    </row>
    <row r="15" spans="1:2">
      <c r="A15" s="4" t="s">
        <v>592</v>
      </c>
      <c r="B15" s="4" t="s">
        <v>596</v>
      </c>
    </row>
    <row r="16" spans="1:2">
      <c r="A16" s="4" t="s">
        <v>597</v>
      </c>
    </row>
    <row r="17" spans="1:2">
      <c r="A17" s="3" t="s">
        <v>291</v>
      </c>
    </row>
    <row r="18" spans="1:2">
      <c r="A18" s="4" t="s">
        <v>586</v>
      </c>
      <c r="B18" s="5" t="n">
        <v>15000</v>
      </c>
    </row>
    <row r="19" spans="1:2">
      <c r="A19" s="4" t="s">
        <v>587</v>
      </c>
      <c r="B19" s="4" t="s">
        <v>595</v>
      </c>
    </row>
    <row r="20" spans="1:2">
      <c r="A20" s="4" t="s">
        <v>589</v>
      </c>
      <c r="B20" s="4" t="s">
        <v>375</v>
      </c>
    </row>
    <row r="21" spans="1:2">
      <c r="A21" s="4" t="s">
        <v>591</v>
      </c>
      <c r="B21" s="4" t="s">
        <v>567</v>
      </c>
    </row>
    <row r="22" spans="1:2">
      <c r="A22" s="4" t="s">
        <v>592</v>
      </c>
      <c r="B22" s="4" t="s">
        <v>596</v>
      </c>
    </row>
    <row r="23" spans="1:2">
      <c r="A23" s="4" t="s">
        <v>598</v>
      </c>
    </row>
    <row r="24" spans="1:2">
      <c r="A24" s="3" t="s">
        <v>291</v>
      </c>
    </row>
    <row r="25" spans="1:2">
      <c r="A25" s="4" t="s">
        <v>586</v>
      </c>
      <c r="B25" s="5" t="n">
        <v>6000</v>
      </c>
    </row>
    <row r="26" spans="1:2">
      <c r="A26" s="4" t="s">
        <v>587</v>
      </c>
      <c r="B26" s="4" t="s">
        <v>595</v>
      </c>
    </row>
    <row r="27" spans="1:2">
      <c r="A27" s="4" t="s">
        <v>589</v>
      </c>
      <c r="B27" s="4" t="s">
        <v>375</v>
      </c>
    </row>
    <row r="28" spans="1:2">
      <c r="A28" s="4" t="s">
        <v>591</v>
      </c>
      <c r="B28" s="4" t="s">
        <v>567</v>
      </c>
    </row>
    <row r="29" spans="1:2">
      <c r="A29" s="4" t="s">
        <v>592</v>
      </c>
      <c r="B29" s="4" t="s">
        <v>5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0"/>
  </cols>
  <sheetData>
    <row r="1" spans="1:2">
      <c r="A1" s="1" t="s">
        <v>600</v>
      </c>
      <c r="B1" s="2" t="s">
        <v>1</v>
      </c>
    </row>
    <row r="2" spans="1:2">
      <c r="B2" s="2" t="s">
        <v>601</v>
      </c>
    </row>
    <row r="3" spans="1:2">
      <c r="A3" s="3" t="s">
        <v>293</v>
      </c>
    </row>
    <row r="4" spans="1:2">
      <c r="A4" s="4" t="s">
        <v>602</v>
      </c>
      <c r="B4" s="5" t="n">
        <v>18000</v>
      </c>
    </row>
    <row r="5" spans="1:2">
      <c r="A5" s="4" t="s">
        <v>603</v>
      </c>
    </row>
    <row r="6" spans="1:2">
      <c r="A6" s="4" t="s">
        <v>604</v>
      </c>
    </row>
    <row r="7" spans="1:2">
      <c r="A7" s="4" t="s">
        <v>605</v>
      </c>
    </row>
    <row r="8" spans="1:2">
      <c r="A8" s="4" t="s">
        <v>606</v>
      </c>
      <c r="B8" s="5" t="n">
        <v>18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7</v>
      </c>
      <c r="B1" s="2" t="s">
        <v>608</v>
      </c>
      <c r="C1" s="2" t="s">
        <v>609</v>
      </c>
      <c r="D1" s="2" t="s">
        <v>610</v>
      </c>
      <c r="E1" s="2" t="s">
        <v>611</v>
      </c>
      <c r="F1" s="2" t="s">
        <v>612</v>
      </c>
      <c r="G1" s="2" t="s">
        <v>613</v>
      </c>
      <c r="H1" s="2" t="s">
        <v>2</v>
      </c>
      <c r="I1" s="2" t="s">
        <v>67</v>
      </c>
      <c r="J1" s="2" t="s">
        <v>2</v>
      </c>
      <c r="K1" s="2" t="s">
        <v>67</v>
      </c>
      <c r="L1" s="2" t="s">
        <v>614</v>
      </c>
      <c r="M1" s="2" t="s">
        <v>615</v>
      </c>
      <c r="N1" s="2" t="s">
        <v>616</v>
      </c>
    </row>
    <row r="2" spans="1:14">
      <c r="A2" s="3" t="s">
        <v>617</v>
      </c>
    </row>
    <row r="3" spans="1:14">
      <c r="A3" s="4" t="s">
        <v>605</v>
      </c>
    </row>
    <row r="4" spans="1:14">
      <c r="A4" s="4" t="s">
        <v>618</v>
      </c>
      <c r="G4" s="4" t="s">
        <v>619</v>
      </c>
    </row>
    <row r="5" spans="1:14">
      <c r="A5" s="4" t="s">
        <v>620</v>
      </c>
      <c r="G5" s="5" t="n">
        <v>19571785</v>
      </c>
    </row>
    <row r="6" spans="1:14">
      <c r="A6" s="4" t="s">
        <v>621</v>
      </c>
      <c r="G6" s="5" t="n">
        <v>3914580</v>
      </c>
    </row>
    <row r="7" spans="1:14">
      <c r="A7" s="4" t="s">
        <v>622</v>
      </c>
      <c r="H7" s="7" t="n">
        <v>0</v>
      </c>
      <c r="I7" s="7" t="n">
        <v>0</v>
      </c>
      <c r="J7" s="7" t="n">
        <v>0</v>
      </c>
      <c r="K7" s="7" t="n">
        <v>0</v>
      </c>
    </row>
    <row r="8" spans="1:14">
      <c r="A8" s="4" t="s">
        <v>623</v>
      </c>
      <c r="N8" s="5" t="n">
        <v>4000</v>
      </c>
    </row>
    <row r="9" spans="1:14">
      <c r="A9" s="4" t="s">
        <v>624</v>
      </c>
    </row>
    <row r="10" spans="1:14">
      <c r="A10" s="3" t="s">
        <v>617</v>
      </c>
    </row>
    <row r="11" spans="1:14">
      <c r="A11" s="4" t="s">
        <v>625</v>
      </c>
      <c r="F11" s="5" t="n">
        <v>6000</v>
      </c>
    </row>
    <row r="12" spans="1:14">
      <c r="A12" s="4" t="s">
        <v>626</v>
      </c>
      <c r="L12" s="5" t="n">
        <v>4000</v>
      </c>
    </row>
    <row r="13" spans="1:14">
      <c r="A13" s="4" t="s">
        <v>627</v>
      </c>
      <c r="L13" s="7" t="n">
        <v>73000</v>
      </c>
    </row>
    <row r="14" spans="1:14">
      <c r="A14" s="4" t="s">
        <v>594</v>
      </c>
    </row>
    <row r="15" spans="1:14">
      <c r="A15" s="3" t="s">
        <v>617</v>
      </c>
    </row>
    <row r="16" spans="1:14">
      <c r="A16" s="4" t="s">
        <v>625</v>
      </c>
      <c r="E16" s="5" t="n">
        <v>15000</v>
      </c>
    </row>
    <row r="17" spans="1:14">
      <c r="A17" s="4" t="s">
        <v>628</v>
      </c>
      <c r="E17" s="5" t="n">
        <v>3000</v>
      </c>
    </row>
    <row r="18" spans="1:14">
      <c r="A18" s="4" t="s">
        <v>629</v>
      </c>
      <c r="E18" s="5" t="n">
        <v>4000</v>
      </c>
    </row>
    <row r="19" spans="1:14">
      <c r="A19" s="4" t="s">
        <v>630</v>
      </c>
      <c r="E19" s="5" t="n">
        <v>4000</v>
      </c>
    </row>
    <row r="20" spans="1:14">
      <c r="A20" s="4" t="s">
        <v>631</v>
      </c>
      <c r="E20" s="5" t="n">
        <v>4000</v>
      </c>
    </row>
    <row r="21" spans="1:14">
      <c r="A21" s="4" t="s">
        <v>605</v>
      </c>
      <c r="M21" s="5" t="n">
        <v>12000</v>
      </c>
    </row>
    <row r="22" spans="1:14">
      <c r="A22" s="4" t="s">
        <v>632</v>
      </c>
      <c r="B22" s="5" t="n">
        <v>3000</v>
      </c>
    </row>
    <row r="23" spans="1:14">
      <c r="A23" s="4" t="s">
        <v>597</v>
      </c>
    </row>
    <row r="24" spans="1:14">
      <c r="A24" s="3" t="s">
        <v>617</v>
      </c>
    </row>
    <row r="25" spans="1:14">
      <c r="A25" s="4" t="s">
        <v>625</v>
      </c>
      <c r="E25" s="5" t="n">
        <v>15000</v>
      </c>
    </row>
    <row r="26" spans="1:14">
      <c r="A26" s="4" t="s">
        <v>628</v>
      </c>
      <c r="E26" s="5" t="n">
        <v>3000</v>
      </c>
    </row>
    <row r="27" spans="1:14">
      <c r="A27" s="4" t="s">
        <v>629</v>
      </c>
      <c r="E27" s="5" t="n">
        <v>4000</v>
      </c>
    </row>
    <row r="28" spans="1:14">
      <c r="A28" s="4" t="s">
        <v>630</v>
      </c>
      <c r="E28" s="5" t="n">
        <v>4000</v>
      </c>
    </row>
    <row r="29" spans="1:14">
      <c r="A29" s="4" t="s">
        <v>631</v>
      </c>
      <c r="E29" s="5" t="n">
        <v>4000</v>
      </c>
    </row>
    <row r="30" spans="1:14">
      <c r="A30" s="4" t="s">
        <v>605</v>
      </c>
      <c r="M30" s="5" t="n">
        <v>12000</v>
      </c>
    </row>
    <row r="31" spans="1:14">
      <c r="A31" s="4" t="s">
        <v>632</v>
      </c>
      <c r="B31" s="5" t="n">
        <v>3000</v>
      </c>
    </row>
    <row r="32" spans="1:14">
      <c r="A32" s="4" t="s">
        <v>598</v>
      </c>
    </row>
    <row r="33" spans="1:14">
      <c r="A33" s="3" t="s">
        <v>617</v>
      </c>
    </row>
    <row r="34" spans="1:14">
      <c r="A34" s="4" t="s">
        <v>625</v>
      </c>
      <c r="D34" s="5" t="n">
        <v>6000</v>
      </c>
    </row>
    <row r="35" spans="1:14">
      <c r="A35" s="4" t="s">
        <v>633</v>
      </c>
    </row>
    <row r="36" spans="1:14">
      <c r="A36" s="3" t="s">
        <v>617</v>
      </c>
    </row>
    <row r="37" spans="1:14">
      <c r="A37" s="4" t="s">
        <v>634</v>
      </c>
      <c r="C37" s="5" t="n">
        <v>773812</v>
      </c>
    </row>
    <row r="38" spans="1:14">
      <c r="A38" s="4" t="s">
        <v>635</v>
      </c>
      <c r="C38" s="4" t="s">
        <v>6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637</v>
      </c>
      <c r="B1" s="2" t="s">
        <v>66</v>
      </c>
      <c r="D1" s="2" t="s">
        <v>1</v>
      </c>
    </row>
    <row r="2" spans="1:5">
      <c r="B2" s="2" t="s">
        <v>2</v>
      </c>
      <c r="C2" s="2" t="s">
        <v>67</v>
      </c>
      <c r="D2" s="2" t="s">
        <v>2</v>
      </c>
      <c r="E2" s="2" t="s">
        <v>67</v>
      </c>
    </row>
    <row r="3" spans="1:5">
      <c r="A3" s="3" t="s">
        <v>189</v>
      </c>
    </row>
    <row r="4" spans="1:5">
      <c r="A4" s="4" t="s">
        <v>638</v>
      </c>
      <c r="C4" s="7" t="n">
        <v>1339187</v>
      </c>
      <c r="E4" s="7" t="n">
        <v>1986153</v>
      </c>
    </row>
    <row r="5" spans="1:5">
      <c r="A5" s="4" t="s">
        <v>639</v>
      </c>
      <c r="C5" s="5" t="n">
        <v>678151</v>
      </c>
      <c r="E5" s="5" t="n">
        <v>1231777</v>
      </c>
    </row>
    <row r="6" spans="1:5">
      <c r="A6" s="4" t="s">
        <v>73</v>
      </c>
      <c r="C6" s="5" t="n">
        <v>316031</v>
      </c>
      <c r="E6" s="5" t="n">
        <v>594369</v>
      </c>
    </row>
    <row r="7" spans="1:5">
      <c r="A7" s="4" t="s">
        <v>640</v>
      </c>
      <c r="C7" s="5" t="n">
        <v>211871</v>
      </c>
      <c r="E7" s="5" t="n">
        <v>475277</v>
      </c>
    </row>
    <row r="8" spans="1:5">
      <c r="A8" s="4" t="s">
        <v>80</v>
      </c>
      <c r="C8" s="5" t="n">
        <v>172671</v>
      </c>
      <c r="E8" s="5" t="n">
        <v>355640</v>
      </c>
    </row>
    <row r="9" spans="1:5">
      <c r="A9" s="4" t="s">
        <v>79</v>
      </c>
      <c r="C9" s="5" t="n">
        <v>336</v>
      </c>
      <c r="E9" s="5" t="n">
        <v>680</v>
      </c>
    </row>
    <row r="10" spans="1:5">
      <c r="A10" s="4" t="s">
        <v>641</v>
      </c>
      <c r="C10" s="5" t="n">
        <v>116806</v>
      </c>
      <c r="E10" s="5" t="n">
        <v>128905</v>
      </c>
    </row>
    <row r="11" spans="1:5">
      <c r="A11" s="4" t="s">
        <v>86</v>
      </c>
      <c r="C11" s="7" t="n">
        <v>77605</v>
      </c>
      <c r="E11" s="7" t="n">
        <v>-54132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14"/>
  </cols>
  <sheetData>
    <row r="1" spans="1:3">
      <c r="A1" s="1" t="s">
        <v>642</v>
      </c>
      <c r="B1" s="2" t="s">
        <v>643</v>
      </c>
      <c r="C1" s="2" t="s">
        <v>644</v>
      </c>
    </row>
    <row r="2" spans="1:3">
      <c r="A2" s="3" t="s">
        <v>645</v>
      </c>
    </row>
    <row r="3" spans="1:3">
      <c r="A3" s="4" t="s">
        <v>646</v>
      </c>
      <c r="B3" s="4" t="s">
        <v>359</v>
      </c>
      <c r="C3" s="4" t="s">
        <v>359</v>
      </c>
    </row>
    <row r="4" spans="1:3">
      <c r="A4" s="4" t="s">
        <v>647</v>
      </c>
      <c r="B4" s="7" t="n">
        <v>37</v>
      </c>
      <c r="C4" s="12" t="n">
        <v>2288013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648</v>
      </c>
      <c r="B1" s="2" t="s">
        <v>308</v>
      </c>
    </row>
    <row r="2" spans="1:2">
      <c r="A2" s="3" t="s">
        <v>299</v>
      </c>
    </row>
    <row r="3" spans="1:2">
      <c r="A3" s="5" t="n">
        <v>2016</v>
      </c>
      <c r="B3" s="7" t="n">
        <v>90397</v>
      </c>
    </row>
    <row r="4" spans="1:2">
      <c r="A4" s="5" t="n">
        <v>2017</v>
      </c>
      <c r="B4" s="5" t="n">
        <v>27332</v>
      </c>
    </row>
    <row r="5" spans="1:2">
      <c r="A5" s="5" t="n">
        <v>2018</v>
      </c>
      <c r="B5" s="5" t="n">
        <v>27374</v>
      </c>
    </row>
    <row r="6" spans="1:2">
      <c r="A6" s="5" t="n">
        <v>2019</v>
      </c>
      <c r="B6" s="5" t="n">
        <v>27419</v>
      </c>
    </row>
    <row r="7" spans="1:2">
      <c r="A7" s="5" t="n">
        <v>2020</v>
      </c>
      <c r="B7" s="5" t="n">
        <v>27467</v>
      </c>
    </row>
    <row r="8" spans="1:2">
      <c r="A8" s="4" t="s">
        <v>464</v>
      </c>
      <c r="B8" s="5" t="n">
        <v>847563</v>
      </c>
    </row>
    <row r="9" spans="1:2">
      <c r="A9" s="4" t="s">
        <v>476</v>
      </c>
      <c r="B9" s="7" t="n">
        <v>10475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649</v>
      </c>
      <c r="B1" s="2" t="s">
        <v>66</v>
      </c>
      <c r="D1" s="2" t="s">
        <v>1</v>
      </c>
      <c r="F1" s="2" t="s">
        <v>386</v>
      </c>
    </row>
    <row r="2" spans="1:7">
      <c r="B2" s="2" t="s">
        <v>308</v>
      </c>
      <c r="C2" s="2" t="s">
        <v>480</v>
      </c>
      <c r="D2" s="2" t="s">
        <v>308</v>
      </c>
      <c r="E2" s="2" t="s">
        <v>480</v>
      </c>
      <c r="F2" s="2" t="s">
        <v>483</v>
      </c>
      <c r="G2" s="2" t="s">
        <v>484</v>
      </c>
    </row>
    <row r="3" spans="1:7">
      <c r="A3" s="3" t="s">
        <v>650</v>
      </c>
    </row>
    <row r="4" spans="1:7">
      <c r="A4" s="4" t="s">
        <v>651</v>
      </c>
      <c r="D4" s="4" t="s">
        <v>652</v>
      </c>
    </row>
    <row r="5" spans="1:7">
      <c r="A5" s="4" t="s">
        <v>653</v>
      </c>
      <c r="B5" s="7" t="n">
        <v>73637</v>
      </c>
      <c r="C5" s="7" t="n">
        <v>72018</v>
      </c>
      <c r="D5" s="7" t="n">
        <v>157969</v>
      </c>
      <c r="E5" s="7" t="n">
        <v>124665</v>
      </c>
    </row>
    <row r="6" spans="1:7">
      <c r="A6" s="4" t="s">
        <v>654</v>
      </c>
      <c r="F6" s="10" t="n">
        <v>9.5</v>
      </c>
      <c r="G6" s="12" t="n">
        <v>60</v>
      </c>
    </row>
    <row r="7" spans="1:7">
      <c r="A7" s="4" t="s">
        <v>655</v>
      </c>
    </row>
    <row r="8" spans="1:7">
      <c r="A8" s="3" t="s">
        <v>650</v>
      </c>
    </row>
    <row r="9" spans="1:7">
      <c r="A9" s="4" t="s">
        <v>656</v>
      </c>
      <c r="F9" s="4" t="s">
        <v>657</v>
      </c>
      <c r="G9" s="4" t="s">
        <v>657</v>
      </c>
    </row>
    <row r="10" spans="1:7">
      <c r="A10" s="4" t="s">
        <v>658</v>
      </c>
    </row>
    <row r="11" spans="1:7">
      <c r="A11" s="3" t="s">
        <v>650</v>
      </c>
    </row>
    <row r="12" spans="1:7">
      <c r="A12" s="4" t="s">
        <v>656</v>
      </c>
      <c r="F12" s="4" t="s">
        <v>659</v>
      </c>
      <c r="G12" s="4" t="s">
        <v>659</v>
      </c>
    </row>
    <row r="13" spans="1:7">
      <c r="A13" s="4" t="s">
        <v>660</v>
      </c>
    </row>
    <row r="14" spans="1:7">
      <c r="A14" s="3" t="s">
        <v>650</v>
      </c>
    </row>
    <row r="15" spans="1:7">
      <c r="A15" s="4" t="s">
        <v>656</v>
      </c>
      <c r="F15" s="4" t="s">
        <v>661</v>
      </c>
      <c r="G15" s="4" t="s">
        <v>661</v>
      </c>
    </row>
    <row r="16" spans="1:7">
      <c r="A16" s="4" t="s">
        <v>662</v>
      </c>
    </row>
    <row r="17" spans="1:7">
      <c r="A17" s="3" t="s">
        <v>650</v>
      </c>
    </row>
    <row r="18" spans="1:7">
      <c r="A18" s="4" t="s">
        <v>656</v>
      </c>
      <c r="F18" s="4" t="s">
        <v>426</v>
      </c>
      <c r="G18" s="4" t="s">
        <v>426</v>
      </c>
    </row>
    <row r="19" spans="1:7">
      <c r="A19" s="4" t="s">
        <v>663</v>
      </c>
    </row>
    <row r="20" spans="1:7">
      <c r="A20" s="3" t="s">
        <v>650</v>
      </c>
    </row>
    <row r="21" spans="1:7">
      <c r="A21" s="4" t="s">
        <v>656</v>
      </c>
      <c r="F21" s="4" t="s">
        <v>664</v>
      </c>
      <c r="G21" s="4" t="s">
        <v>664</v>
      </c>
    </row>
    <row r="22" spans="1:7">
      <c r="A22" s="4" t="s">
        <v>665</v>
      </c>
    </row>
    <row r="23" spans="1:7">
      <c r="A23" s="3" t="s">
        <v>650</v>
      </c>
    </row>
    <row r="24" spans="1:7">
      <c r="A24" s="4" t="s">
        <v>656</v>
      </c>
      <c r="F24" s="4" t="s">
        <v>666</v>
      </c>
      <c r="G24" s="4" t="s">
        <v>666</v>
      </c>
    </row>
    <row r="25" spans="1:7">
      <c r="A25" s="4" t="s">
        <v>667</v>
      </c>
    </row>
    <row r="26" spans="1:7">
      <c r="A26" s="3" t="s">
        <v>650</v>
      </c>
    </row>
    <row r="27" spans="1:7">
      <c r="A27" s="4" t="s">
        <v>668</v>
      </c>
      <c r="B27" s="7" t="n">
        <v>13029</v>
      </c>
      <c r="C27" s="7" t="n">
        <v>18664</v>
      </c>
      <c r="D27" s="7" t="n">
        <v>21993</v>
      </c>
      <c r="E27" s="7" t="n">
        <v>32415</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69</v>
      </c>
      <c r="B1" s="2" t="s">
        <v>2</v>
      </c>
      <c r="C1" s="2" t="s">
        <v>23</v>
      </c>
    </row>
    <row r="2" spans="1:3">
      <c r="A2" s="3" t="s">
        <v>670</v>
      </c>
    </row>
    <row r="3" spans="1:3">
      <c r="A3" s="4" t="s">
        <v>40</v>
      </c>
      <c r="B3" s="7" t="n">
        <v>16120654</v>
      </c>
      <c r="C3" s="7" t="n">
        <v>31680942</v>
      </c>
    </row>
    <row r="4" spans="1:3">
      <c r="A4" s="4" t="s">
        <v>671</v>
      </c>
    </row>
    <row r="5" spans="1:3">
      <c r="A5" s="3" t="s">
        <v>670</v>
      </c>
    </row>
    <row r="6" spans="1:3">
      <c r="A6" s="4" t="s">
        <v>40</v>
      </c>
      <c r="B6" s="5" t="n">
        <v>13197119</v>
      </c>
      <c r="C6" s="5" t="n">
        <v>2923535</v>
      </c>
    </row>
    <row r="7" spans="1:3">
      <c r="A7" s="4" t="s">
        <v>672</v>
      </c>
    </row>
    <row r="8" spans="1:3">
      <c r="A8" s="3" t="s">
        <v>670</v>
      </c>
    </row>
    <row r="9" spans="1:3">
      <c r="A9" s="4" t="s">
        <v>40</v>
      </c>
      <c r="B9" s="7" t="n">
        <v>2923218</v>
      </c>
      <c r="C9" s="7" t="n">
        <v>27591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673</v>
      </c>
      <c r="B1" s="2" t="s">
        <v>66</v>
      </c>
      <c r="D1" s="2" t="s">
        <v>1</v>
      </c>
    </row>
    <row r="2" spans="1:5">
      <c r="B2" s="2" t="s">
        <v>2</v>
      </c>
      <c r="C2" s="2" t="s">
        <v>67</v>
      </c>
      <c r="D2" s="2" t="s">
        <v>2</v>
      </c>
      <c r="E2" s="2" t="s">
        <v>67</v>
      </c>
    </row>
    <row r="3" spans="1:5">
      <c r="A3" s="3" t="s">
        <v>90</v>
      </c>
    </row>
    <row r="4" spans="1:5">
      <c r="A4" s="4" t="s">
        <v>91</v>
      </c>
      <c r="B4" s="7" t="n">
        <v>-5832655</v>
      </c>
      <c r="C4" s="7" t="n">
        <v>-5109953</v>
      </c>
      <c r="D4" s="7" t="n">
        <v>-12067240</v>
      </c>
      <c r="E4" s="7" t="n">
        <v>-11782068</v>
      </c>
    </row>
    <row r="5" spans="1:5">
      <c r="A5" s="4" t="s">
        <v>85</v>
      </c>
      <c r="C5" s="5" t="n">
        <v>77605</v>
      </c>
      <c r="E5" s="5" t="n">
        <v>-541325</v>
      </c>
    </row>
    <row r="6" spans="1:5">
      <c r="A6" s="4" t="s">
        <v>93</v>
      </c>
      <c r="B6" s="7" t="n">
        <v>-5832655</v>
      </c>
      <c r="C6" s="7" t="n">
        <v>-5032348</v>
      </c>
      <c r="D6" s="7" t="n">
        <v>-12067240</v>
      </c>
      <c r="E6" s="7" t="n">
        <v>-12323393</v>
      </c>
    </row>
    <row r="7" spans="1:5">
      <c r="A7" s="3" t="s">
        <v>94</v>
      </c>
    </row>
    <row r="8" spans="1:5">
      <c r="A8" s="4" t="s">
        <v>674</v>
      </c>
      <c r="B8" s="10" t="n">
        <v>-1.49</v>
      </c>
      <c r="C8" s="10" t="n">
        <v>-1.31</v>
      </c>
      <c r="D8" s="10" t="n">
        <v>-3.08</v>
      </c>
      <c r="E8" s="10" t="n">
        <v>-3.01</v>
      </c>
    </row>
    <row r="9" spans="1:5">
      <c r="A9" s="4" t="s">
        <v>96</v>
      </c>
      <c r="C9" s="11" t="n">
        <v>0.02</v>
      </c>
      <c r="E9" s="11" t="n">
        <v>-0.14</v>
      </c>
    </row>
    <row r="10" spans="1:5">
      <c r="A10" s="4" t="s">
        <v>675</v>
      </c>
      <c r="B10" s="10" t="n">
        <v>-1.49</v>
      </c>
      <c r="C10" s="10" t="n">
        <v>-1.29</v>
      </c>
      <c r="D10" s="10" t="n">
        <v>-3.08</v>
      </c>
      <c r="E10" s="10" t="n">
        <v>-3.15</v>
      </c>
    </row>
    <row r="11" spans="1:5">
      <c r="A11" s="4" t="s">
        <v>676</v>
      </c>
      <c r="B11" s="5" t="n">
        <v>3914580</v>
      </c>
      <c r="C11" s="5" t="n">
        <v>3914580</v>
      </c>
      <c r="D11" s="5" t="n">
        <v>3914580</v>
      </c>
      <c r="E11" s="5" t="n">
        <v>3914580</v>
      </c>
    </row>
    <row r="12" spans="1:5">
      <c r="A12" s="3" t="s">
        <v>677</v>
      </c>
    </row>
    <row r="13" spans="1:5">
      <c r="A13" s="4" t="s">
        <v>678</v>
      </c>
    </row>
    <row r="14" spans="1:5">
      <c r="A14" s="4" t="s">
        <v>679</v>
      </c>
      <c r="B14" s="5" t="n">
        <v>18000</v>
      </c>
      <c r="C14" s="5" t="n">
        <v>18000</v>
      </c>
      <c r="D14" s="5" t="n">
        <v>18000</v>
      </c>
      <c r="E14" s="5" t="n">
        <v>18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680</v>
      </c>
      <c r="B1" s="2" t="s">
        <v>66</v>
      </c>
      <c r="D1" s="2" t="s">
        <v>1</v>
      </c>
    </row>
    <row r="2" spans="1:5">
      <c r="B2" s="2" t="s">
        <v>2</v>
      </c>
      <c r="C2" s="2" t="s">
        <v>67</v>
      </c>
      <c r="D2" s="2" t="s">
        <v>2</v>
      </c>
      <c r="E2" s="2" t="s">
        <v>67</v>
      </c>
    </row>
    <row r="3" spans="1:5">
      <c r="A3" s="3" t="s">
        <v>681</v>
      </c>
    </row>
    <row r="4" spans="1:5">
      <c r="A4" s="4" t="s">
        <v>682</v>
      </c>
      <c r="B4" s="5" t="n">
        <v>18000</v>
      </c>
      <c r="C4" s="5" t="n">
        <v>18000</v>
      </c>
      <c r="D4" s="5" t="n">
        <v>18000</v>
      </c>
      <c r="E4" s="5" t="n">
        <v>18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ash</vt:lpstr>
      <vt:lpstr>Consolidated Statements of Cas6</vt:lpstr>
      <vt:lpstr>Organization and Description of</vt:lpstr>
      <vt:lpstr>Restatement of Previously Issue</vt:lpstr>
      <vt:lpstr>Basis of Presentation and Summa</vt:lpstr>
      <vt:lpstr>Other Receivables, Net</vt:lpstr>
      <vt:lpstr>Advances and Prepayments</vt:lpstr>
      <vt:lpstr>Property and Equipment, Net</vt:lpstr>
      <vt:lpstr>Intangible Assets, Net</vt:lpstr>
      <vt:lpstr>Long-Term Prepayments</vt:lpstr>
      <vt:lpstr>Bank Loans</vt:lpstr>
      <vt:lpstr>Accrued Expenses and Other Paya</vt:lpstr>
      <vt:lpstr>Income Tax</vt:lpstr>
      <vt:lpstr>Equity</vt:lpstr>
      <vt:lpstr>Discontinued Operations</vt:lpstr>
      <vt:lpstr>Commitments and Contingencies</vt:lpstr>
      <vt:lpstr>Due To Related parties</vt:lpstr>
      <vt:lpstr>Earnings Per Share</vt:lpstr>
      <vt:lpstr>Subsequent Events</vt:lpstr>
      <vt:lpstr>Basis of Presentation and Sum24</vt:lpstr>
      <vt:lpstr>Restatement of Previously Iss25</vt:lpstr>
      <vt:lpstr>Basis of Presentation and Sum26</vt:lpstr>
      <vt:lpstr>Other Receivables, Net (Tables)</vt:lpstr>
      <vt:lpstr>Advances and Prepayments (Table</vt:lpstr>
      <vt:lpstr>Property and Equipment, Net (Ta</vt:lpstr>
      <vt:lpstr>Intangible Assets, Net (Tables)</vt:lpstr>
      <vt:lpstr>Long-Term Prepayments (Tables)</vt:lpstr>
      <vt:lpstr>Bank Loans (Tables)</vt:lpstr>
      <vt:lpstr>Accrued Expenses and Other Pa33</vt:lpstr>
      <vt:lpstr>Income Tax (Tables)</vt:lpstr>
      <vt:lpstr>Equity (Tables)</vt:lpstr>
      <vt:lpstr>Discontinued Operations (Tables</vt:lpstr>
      <vt:lpstr>Commitments and Contingencies (</vt:lpstr>
      <vt:lpstr>Earnings Per Share (Tables)</vt:lpstr>
      <vt:lpstr>Organization and Description 39</vt:lpstr>
      <vt:lpstr>Restatement of Previously Iss40</vt:lpstr>
      <vt:lpstr>Restatement of Previously Iss41</vt:lpstr>
      <vt:lpstr>Basis of Presentation and Sum42</vt:lpstr>
      <vt:lpstr>Basis of Presentation and Sum43</vt:lpstr>
      <vt:lpstr>Basis of Presentation and Sum44</vt:lpstr>
      <vt:lpstr>Basis of Presentation and Sum45</vt:lpstr>
      <vt:lpstr>Other Receivables, Net (Details</vt:lpstr>
      <vt:lpstr>Advances and Prepayments (Detai</vt:lpstr>
      <vt:lpstr>Advances and Prepayments (Det48</vt:lpstr>
      <vt:lpstr>Property and Equipment, Net (De</vt:lpstr>
      <vt:lpstr>Property and Equipment, Net (50</vt:lpstr>
      <vt:lpstr>Intangible Assets, Net (Details</vt:lpstr>
      <vt:lpstr>Intangible Assets, Net (Detai52</vt:lpstr>
      <vt:lpstr>Intangible Assets, Net (Detai53</vt:lpstr>
      <vt:lpstr>Long-Term Prepayments (Details)</vt:lpstr>
      <vt:lpstr>Long-Term Prepayments (Details </vt:lpstr>
      <vt:lpstr>Long-Term Prepayments (Detail56</vt:lpstr>
      <vt:lpstr>Bank Loans (Details)</vt:lpstr>
      <vt:lpstr>Bank Loans (Details 1)</vt:lpstr>
      <vt:lpstr>Bank Loans (Details Textual)</vt:lpstr>
      <vt:lpstr>Accrued Expenses and Other Pa60</vt:lpstr>
      <vt:lpstr>Income Tax (Details)</vt:lpstr>
      <vt:lpstr>Income Tax (Details 1)</vt:lpstr>
      <vt:lpstr>Income Tax (Details Textual)</vt:lpstr>
      <vt:lpstr>Equity (Details)</vt:lpstr>
      <vt:lpstr>Equity (Details 1)</vt:lpstr>
      <vt:lpstr>Equity (Details Textual)</vt:lpstr>
      <vt:lpstr>Discontinued Operations (Detail</vt:lpstr>
      <vt:lpstr>Discontinued Operations (Deta68</vt:lpstr>
      <vt:lpstr>Commitments and Contingencies69</vt:lpstr>
      <vt:lpstr>Commitments and Contingencies70</vt:lpstr>
      <vt:lpstr>Due To Related parties (Details</vt:lpstr>
      <vt:lpstr>Earnings Per Share (Details)</vt:lpstr>
      <vt:lpstr>Earnings Per Share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7:32Z</dcterms:created>
  <dcterms:modified xmlns:dcterms="http://purl.org/dc/terms/" xmlns:xsi="http://www.w3.org/2001/XMLSchema-instance" xsi:type="dcterms:W3CDTF">2015-08-13T18:37:32Z</dcterms:modified>
  <dc:title xmlns:dc="http://purl.org/dc/elements/1.1/">Untitled</dc:title>
  <dc:description xmlns:dc="http://purl.org/dc/elements/1.1/"/>
  <dc:subject xmlns:dc="http://purl.org/dc/elements/1.1/"/>
  <cp:keywords/>
  <cp:category/>
</cp:coreProperties>
</file>